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Acquisitions, Goodwill and Othe" sheetId="12" state="visible" r:id="rId12"/>
    <sheet xmlns:r="http://schemas.openxmlformats.org/officeDocument/2006/relationships" name="Balance Sheet Components" sheetId="13" state="visible" r:id="rId13"/>
    <sheet xmlns:r="http://schemas.openxmlformats.org/officeDocument/2006/relationships" name="Income Taxes" sheetId="14" state="visible" r:id="rId14"/>
    <sheet xmlns:r="http://schemas.openxmlformats.org/officeDocument/2006/relationships" name="Regulatory Capital Requirements" sheetId="15" state="visible" r:id="rId15"/>
    <sheet xmlns:r="http://schemas.openxmlformats.org/officeDocument/2006/relationships" name="Employee Benefits" sheetId="16" state="visible" r:id="rId16"/>
    <sheet xmlns:r="http://schemas.openxmlformats.org/officeDocument/2006/relationships" name="Earnings Per Share"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Concentration" sheetId="22" state="visible" r:id="rId22"/>
    <sheet xmlns:r="http://schemas.openxmlformats.org/officeDocument/2006/relationships" name="Subsequent Events" sheetId="23" state="visible" r:id="rId23"/>
    <sheet xmlns:r="http://schemas.openxmlformats.org/officeDocument/2006/relationships" name="Quarterly Financial Data"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of Financial Instr27" sheetId="27" state="visible" r:id="rId27"/>
    <sheet xmlns:r="http://schemas.openxmlformats.org/officeDocument/2006/relationships" name="Acquisitions, Goodwill and Ot28" sheetId="28" state="visible" r:id="rId28"/>
    <sheet xmlns:r="http://schemas.openxmlformats.org/officeDocument/2006/relationships" name="Balance Sheet Components (Table" sheetId="29" state="visible" r:id="rId29"/>
    <sheet xmlns:r="http://schemas.openxmlformats.org/officeDocument/2006/relationships" name="Income Taxes (Tables)" sheetId="30" state="visible" r:id="rId30"/>
    <sheet xmlns:r="http://schemas.openxmlformats.org/officeDocument/2006/relationships" name="Employee Benefits (Tables)" sheetId="31" state="visible" r:id="rId31"/>
    <sheet xmlns:r="http://schemas.openxmlformats.org/officeDocument/2006/relationships" name="Earnings Per Share (Tables)" sheetId="32" state="visible" r:id="rId32"/>
    <sheet xmlns:r="http://schemas.openxmlformats.org/officeDocument/2006/relationships" name="Variable Interest Entities (Tab"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Concentration (Tables)" sheetId="36" state="visible" r:id="rId36"/>
    <sheet xmlns:r="http://schemas.openxmlformats.org/officeDocument/2006/relationships" name="Quarterly Financial Data (Table" sheetId="37" state="visible" r:id="rId37"/>
    <sheet xmlns:r="http://schemas.openxmlformats.org/officeDocument/2006/relationships" name="Description of the Business (De" sheetId="38" state="visible" r:id="rId38"/>
    <sheet xmlns:r="http://schemas.openxmlformats.org/officeDocument/2006/relationships" name="Summary of Significant Accoun39" sheetId="39" state="visible" r:id="rId39"/>
    <sheet xmlns:r="http://schemas.openxmlformats.org/officeDocument/2006/relationships" name="Investments (Details)" sheetId="40" state="visible" r:id="rId40"/>
    <sheet xmlns:r="http://schemas.openxmlformats.org/officeDocument/2006/relationships" name="Investments (Details 1)" sheetId="41" state="visible" r:id="rId41"/>
    <sheet xmlns:r="http://schemas.openxmlformats.org/officeDocument/2006/relationships" name="Investments (Details Textual)"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Acquisitions, Goodwill and Ot47" sheetId="47" state="visible" r:id="rId47"/>
    <sheet xmlns:r="http://schemas.openxmlformats.org/officeDocument/2006/relationships" name="Acquisitions, Goodwill and Ot48" sheetId="48" state="visible" r:id="rId48"/>
    <sheet xmlns:r="http://schemas.openxmlformats.org/officeDocument/2006/relationships" name="Acquisitions, Goodwill and Ot49" sheetId="49" state="visible" r:id="rId49"/>
    <sheet xmlns:r="http://schemas.openxmlformats.org/officeDocument/2006/relationships" name="Acquisitions, Goodwill and Ot50" sheetId="50" state="visible" r:id="rId50"/>
    <sheet xmlns:r="http://schemas.openxmlformats.org/officeDocument/2006/relationships" name="Acquisitions, Goodwill and Ot51" sheetId="51" state="visible" r:id="rId51"/>
    <sheet xmlns:r="http://schemas.openxmlformats.org/officeDocument/2006/relationships" name="Acquisitions, Goodwill and Ot52" sheetId="52" state="visible" r:id="rId52"/>
    <sheet xmlns:r="http://schemas.openxmlformats.org/officeDocument/2006/relationships" name="Balance Sheet Components (Detai" sheetId="53" state="visible" r:id="rId53"/>
    <sheet xmlns:r="http://schemas.openxmlformats.org/officeDocument/2006/relationships" name="Balance Sheet Components (Det54" sheetId="54" state="visible" r:id="rId54"/>
    <sheet xmlns:r="http://schemas.openxmlformats.org/officeDocument/2006/relationships" name="Income Taxes (Details)" sheetId="55" state="visible" r:id="rId55"/>
    <sheet xmlns:r="http://schemas.openxmlformats.org/officeDocument/2006/relationships" name="Income Taxes (Details Textual)"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Income Taxes (Deta" sheetId="61" state="visible" r:id="rId61"/>
    <sheet xmlns:r="http://schemas.openxmlformats.org/officeDocument/2006/relationships" name="Regulatory Capital Requiremen62" sheetId="62" state="visible" r:id="rId62"/>
    <sheet xmlns:r="http://schemas.openxmlformats.org/officeDocument/2006/relationships" name="Employee Benefits (Details Text" sheetId="63" state="visible" r:id="rId63"/>
    <sheet xmlns:r="http://schemas.openxmlformats.org/officeDocument/2006/relationships" name="Employee Benefits (Details)" sheetId="64" state="visible" r:id="rId64"/>
    <sheet xmlns:r="http://schemas.openxmlformats.org/officeDocument/2006/relationships" name="Employee Benefits (Details 1)" sheetId="65" state="visible" r:id="rId65"/>
    <sheet xmlns:r="http://schemas.openxmlformats.org/officeDocument/2006/relationships" name="Employee Benefits (Details 2)" sheetId="66" state="visible" r:id="rId66"/>
    <sheet xmlns:r="http://schemas.openxmlformats.org/officeDocument/2006/relationships" name="Employee Benefits (Details 3)" sheetId="67" state="visible" r:id="rId67"/>
    <sheet xmlns:r="http://schemas.openxmlformats.org/officeDocument/2006/relationships" name="Employee Benefits (Details 4)" sheetId="68" state="visible" r:id="rId68"/>
    <sheet xmlns:r="http://schemas.openxmlformats.org/officeDocument/2006/relationships" name="Employee Benefits (Details 5)" sheetId="69" state="visible" r:id="rId69"/>
    <sheet xmlns:r="http://schemas.openxmlformats.org/officeDocument/2006/relationships" name="Earnings Per Share (Details Tex" sheetId="70" state="visible" r:id="rId70"/>
    <sheet xmlns:r="http://schemas.openxmlformats.org/officeDocument/2006/relationships" name="Earnings Per Share (Details)" sheetId="71" state="visible" r:id="rId71"/>
    <sheet xmlns:r="http://schemas.openxmlformats.org/officeDocument/2006/relationships" name="Variable Interest Entities (Det" sheetId="72" state="visible" r:id="rId72"/>
    <sheet xmlns:r="http://schemas.openxmlformats.org/officeDocument/2006/relationships" name="Variable Interest Entities (D73" sheetId="73" state="visible" r:id="rId73"/>
    <sheet xmlns:r="http://schemas.openxmlformats.org/officeDocument/2006/relationships" name="Related Party Transactions (Det"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Reporting (Details Text" sheetId="77" state="visible" r:id="rId77"/>
    <sheet xmlns:r="http://schemas.openxmlformats.org/officeDocument/2006/relationships" name="Segment Reporting (Details)" sheetId="78" state="visible" r:id="rId78"/>
    <sheet xmlns:r="http://schemas.openxmlformats.org/officeDocument/2006/relationships" name="Segment Reporting - Reconciliat" sheetId="79" state="visible" r:id="rId79"/>
    <sheet xmlns:r="http://schemas.openxmlformats.org/officeDocument/2006/relationships" name="Segment Reporting - Revenues by" sheetId="80" state="visible" r:id="rId80"/>
    <sheet xmlns:r="http://schemas.openxmlformats.org/officeDocument/2006/relationships" name="Segment Reporting - Property an" sheetId="81" state="visible" r:id="rId81"/>
    <sheet xmlns:r="http://schemas.openxmlformats.org/officeDocument/2006/relationships" name="Concentration (Details Textual)" sheetId="82" state="visible" r:id="rId82"/>
    <sheet xmlns:r="http://schemas.openxmlformats.org/officeDocument/2006/relationships" name="Concentration (Details)" sheetId="83" state="visible" r:id="rId83"/>
    <sheet xmlns:r="http://schemas.openxmlformats.org/officeDocument/2006/relationships" name="Subsequent Event (Details)" sheetId="84" state="visible" r:id="rId84"/>
    <sheet xmlns:r="http://schemas.openxmlformats.org/officeDocument/2006/relationships" name="Quarterly Financial Data (Detai" sheetId="85" state="visible" r:id="rId85"/>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6</t>
  </si>
  <si>
    <t>Feb. 16, 2017</t>
  </si>
  <si>
    <t>Jun. 30, 2016</t>
  </si>
  <si>
    <t>Document And Entity Information [Abstract]</t>
  </si>
  <si>
    <t>Entity Registrant Name</t>
  </si>
  <si>
    <t>WESTWOOD HOLDINGS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Accounts receivable</t>
  </si>
  <si>
    <t>Investments, at fair value</t>
  </si>
  <si>
    <t>Other current assets</t>
  </si>
  <si>
    <t>Total current assets</t>
  </si>
  <si>
    <t>Goodwill</t>
  </si>
  <si>
    <t>Deferred income taxes</t>
  </si>
  <si>
    <t>Intangible assets, net</t>
  </si>
  <si>
    <t>Property and equipment, net of accumulated depreciation of $4,590 and $3,687</t>
  </si>
  <si>
    <t>Assets</t>
  </si>
  <si>
    <t>Current Liabilities:</t>
  </si>
  <si>
    <t>Accounts payable and accrued liabilities</t>
  </si>
  <si>
    <t>Dividends payable</t>
  </si>
  <si>
    <t>Compensation and benefits payable</t>
  </si>
  <si>
    <t>Contingent consideration</t>
  </si>
  <si>
    <t>Income taxes payable</t>
  </si>
  <si>
    <t>Total current liabilities</t>
  </si>
  <si>
    <t>Accrued dividends</t>
  </si>
  <si>
    <t>Deferred rent</t>
  </si>
  <si>
    <t>Total long-term liabilities</t>
  </si>
  <si>
    <t>Total liabilities</t>
  </si>
  <si>
    <t>Commitments and contingencies</t>
  </si>
  <si>
    <t xml:space="preserve"> </t>
  </si>
  <si>
    <t>Stockholders’ Equity:</t>
  </si>
  <si>
    <t>Common stock, $0.01 par value, authorized 25,000,000 shares, issued 9,801,938 and outstanding 8,810,375 shares at December 31, 2016; issued 9,425,309 and outstanding 8,630,687 shares at December 31, 2015</t>
  </si>
  <si>
    <t>Additional paid-in capital</t>
  </si>
  <si>
    <t>Treasury stock, at cost – 991,563 shares at December 31, 2016; 794,622 shares at December 31, 2015</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 USD ($) $ in Thousands</t>
  </si>
  <si>
    <t>Dec. 31, 2014</t>
  </si>
  <si>
    <t>Advisory fees</t>
  </si>
  <si>
    <t>Asset-based</t>
  </si>
  <si>
    <t>Performance-based</t>
  </si>
  <si>
    <t>Trust fees</t>
  </si>
  <si>
    <t>Other revenues,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loss) before income taxes</t>
  </si>
  <si>
    <t>Provision for income taxes</t>
  </si>
  <si>
    <t>Net income</t>
  </si>
  <si>
    <t>Other comprehensive income (loss), net of tax:</t>
  </si>
  <si>
    <t>Foreign currency translation adjustments</t>
  </si>
  <si>
    <t>Other comprehensive income (loss)</t>
  </si>
  <si>
    <t>Total comprehensive income</t>
  </si>
  <si>
    <t>Earnings per share:</t>
  </si>
  <si>
    <t>Basic (in dollars per share)</t>
  </si>
  <si>
    <t>Diluted (in dollars per share)</t>
  </si>
  <si>
    <t>Weighted average shares outstanding:</t>
  </si>
  <si>
    <t>Basic (in shares)</t>
  </si>
  <si>
    <t>Diluted (in shares)</t>
  </si>
  <si>
    <t>CONSOLIDATED STATEMENTs OF STOCKHOLDERS' EQUITY - USD ($) $ in Thousands</t>
  </si>
  <si>
    <t>Total</t>
  </si>
  <si>
    <t>Westwood Holdings Group, Inc. Common Stock, Par</t>
  </si>
  <si>
    <t>Additional Paid-In Capital</t>
  </si>
  <si>
    <t>Treasury Stock</t>
  </si>
  <si>
    <t>Accumulated Other Comprehensive Income (Loss)</t>
  </si>
  <si>
    <t>Retained Earnings</t>
  </si>
  <si>
    <t>Woodway Financial AdvisorsAdditional Paid-In Capital</t>
  </si>
  <si>
    <t>BALANCE at Dec. 31, 2013</t>
  </si>
  <si>
    <t>BALANCE, shares at Dec. 31, 2013</t>
  </si>
  <si>
    <t>Other comprehensive loss</t>
  </si>
  <si>
    <t>Issuance of restricted stock, net of forfeitures</t>
  </si>
  <si>
    <t>Issuance of restricted stock, net of forfeitures, shares</t>
  </si>
  <si>
    <t>Stock-based compensation expense</t>
  </si>
  <si>
    <t>Reclassification of compensation liability to be paid in shares</t>
  </si>
  <si>
    <t>Tax benefit related to stock-based compensation</t>
  </si>
  <si>
    <t>Dividends declared ($2.07 in 2015, $1.82 per share in 2014, $1.64 per share in 2013)</t>
  </si>
  <si>
    <t>Purchases of treasury stock</t>
  </si>
  <si>
    <t>Stock options exercised, shares</t>
  </si>
  <si>
    <t>Restricted stock returned for payment of taxes</t>
  </si>
  <si>
    <t>Restricted stock returned for payment of taxes, shares</t>
  </si>
  <si>
    <t>BALANCE at Dec. 31, 2014</t>
  </si>
  <si>
    <t>BALANCE, shares at Dec. 31, 2014</t>
  </si>
  <si>
    <t>Stock Issued During Period, Value, New Issues</t>
  </si>
  <si>
    <t>Issuance of common stock for acquisition, shares</t>
  </si>
  <si>
    <t>Issuance of common stock for acquisition</t>
  </si>
  <si>
    <t>Purchases of treasury stock, shares</t>
  </si>
  <si>
    <t>Issuance of treasury stock under employee stock plans, shares</t>
  </si>
  <si>
    <t>Stock Issued During Period, Value, Share-based Compensation, Net of Forfeitures</t>
  </si>
  <si>
    <t>BALANCE at Dec. 31, 2015</t>
  </si>
  <si>
    <t>BALANCE, shares at Dec. 31, 2015</t>
  </si>
  <si>
    <t>Adjustments to Additional Paid in Capital, Income Tax Deficiency from Share-based Compensation</t>
  </si>
  <si>
    <t>Issuance of treasury stock under employee stock plans</t>
  </si>
  <si>
    <t>BALANCE at Dec. 31, 2016</t>
  </si>
  <si>
    <t>BALANCE, shares at Dec. 31, 2016</t>
  </si>
  <si>
    <t>CONSOLIDATED STATEMENTS OF STOCK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Unrealized losses (gains) on trading investments</t>
  </si>
  <si>
    <t>Excess tax benefits from stock-based compensation</t>
  </si>
  <si>
    <t>Net sales (purchases) of investments – trading securities</t>
  </si>
  <si>
    <t>Other</t>
  </si>
  <si>
    <t>Changes in operating assets and liabilities:</t>
  </si>
  <si>
    <t>Other liabilities</t>
  </si>
  <si>
    <t>Net cash provided by operating activities</t>
  </si>
  <si>
    <t>Cash flows from investing activities:</t>
  </si>
  <si>
    <t>Acquisition of Woodway, net of cash acquired</t>
  </si>
  <si>
    <t>Purchases of property, equipment and other</t>
  </si>
  <si>
    <t>Proceeds from Sale of Property, Plant, and Equipment</t>
  </si>
  <si>
    <t>Net cash used in investing activities</t>
  </si>
  <si>
    <t>Cash flows from financing activities:</t>
  </si>
  <si>
    <t>Payment for Repurchases of Stock for Benefit Plan</t>
  </si>
  <si>
    <t>Other Payments to Acquire Businesses</t>
  </si>
  <si>
    <t>Cash dividends paid</t>
  </si>
  <si>
    <t>Net cash used in financing activities</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Common stock issued for acquisition</t>
  </si>
  <si>
    <t>Non-cash accrued contingent consideration</t>
  </si>
  <si>
    <t>Noncash Tenant Improvements</t>
  </si>
  <si>
    <t>Description of the Business</t>
  </si>
  <si>
    <t>Organization, Consolidation and Presentation of Financial Statements [Abstract]</t>
  </si>
  <si>
    <t>DESCRIPTION OF THE BUSINESS</t>
  </si>
  <si>
    <t>DESCRIPTION OF THE BUSINESS: Westwood Holdings Group, Inc. (“Westwood”, “the Company”, we”, “us” or “our”) was incorporated under the laws of the State of Delaware on December 12, 2001 . Westwood manages investment assets and provides services for its clients through its wholly-owned subsidiaries, Westwood Management Corp. and Westwood Advisors, LLC (each of which is an SEC registered investment advisor and referred to hereinafter together as “Westwood Management”), Westwood Trust and Westwood International Advisors Inc. (“Westwood International”). Westwood Management and Westwood International provide investment advisory services to institutional clients, a family of mutual funds called the Westwood Funds®, other mutual funds, an Ireland-domiciled fund organized pursuant to the European Union’s Undertakings for Collective Investment in Transferable Securities (“UCITS”), individual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a registered investment advisor under the Investment Advisers Act of 1940. Westwood Trust is chartered and regulated by the Texas Department of Banking. Westwood International is registered as a portfolio manager and exempt market dealer with the Ontario Securities Commission and the Autorité des marchés financiers in Québec.</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include the accounts of Westwood and its subsidiaries. All intercompany accounts and transactions have been eliminated upon consolidation.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y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have evaluated all of our advisory relationships with Westwood Investment Funds PLC (the “UCITS Fund”), the Westwood Funds®, limited liability companies ("LLCs") and our relationship as sponsor of the Common Trust Funds ("CTFs") to determine whether each of these entities is a VIE or VOE. Based on our analysis, we determined that the limited liability companies and CTFs were VIEs, as the at-risk equity holders do not have the ability to direct the activities that most significantly impact the entity’s economic performance, and the Company and its representatives have a majority control of the entity's Board of Directors and can influence the entity's management and affairs.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year ended December 31, 2016 , we have not consolidated the limited liability companies or CTFs under the VIE method or the UCITS Fund or the Westwood Funds® under the VOE method, and therefore the results of these entities are not included in the Company’s consolidated financial results. We have included the disclosures related to VIEs and VOEs in Note 11 "Variable Interest Entit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 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 Investments Investment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UCITS and Westwood Trust common trust fund shares, equals fair value based on prices quoted in active markets and, with respect to funds, the reported net asset value of the shares held. Market values of our money market holdings generally do not fluctuate. 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 second step is performed to measure the amount of impairment loss. The fair value of each reporting unit is estimated, entirely or predominantly, using a market multiple approach. During the third quarter of 2016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 useful lives, growth rates and potential attrition. We periodically review our intangible assets for events or circumstances that would indicate impairment. See Note 5 "Acquisitions, Goodwill and Other Intangible Assets." 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 Revenue Recognition 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which are recognized as earned. Stock-Based Compensation We account for stock-based compensation in accordance with ASC 718, Compensation-Stock Compensation . Under ASC 718, stock-based compensation expense reflects the fair value of stock-based awards measured at grant date, is recognized over the relevant service period, and adjusted each period for anticipated forfeitures.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We have issued restricted stock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 The Share Award Plan of Westwood Holdings Group, Inc. for Service Provided in Canada to its Subsidiaries (the “Canadian Plan”) provides compensation in the form of common stock for services performed by employees of Westwood International.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6 , 2015 and 2014 , the compensation expense recorded for these awards was $524,000 , $145,000 and $359,000 , respectively. When the number of shares related to an award is determinable, the award becomes an equity award accounted for in a manner similar to restricted stock, which is described in Note 9 "Employee Benefits." Tax benefits realized upon the vesting of restricted shares that exceed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 Currency Translation 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 Income Taxes We file a United States federal income tax return as a consolidated group for Westwood and its subsidiaries based in the United States. We file a Canadian income tax return for Westwood International.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At December 31, 2016 , we had $2.5 million of unrecognized tax benefits accrued, net of $ $942,000 federal deferred tax assets, related to uncertain tax positions. At December 31, 2015 , we had $1.6 million of unrecognized tax benefits accrued, net of $607,000 federal deferred tax assets, related to uncertain tax positions. See Note 7 "Income Taxes." Business Combinations In allocating the purchase price of a business combination, the Company records all assets acquired and liabilities assumed at fair value, with the excess of the purchase price over the aggregate fair values recorded as goodwill. ASC 820, Fair Value Measurements,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from-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e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 Recent Accounting Pronouncements In January 2017, the Financial Accounting Standards Board (FASB) issued Accounting Standards Update (ASU) 2017-04, Intangibles- Goodwill and Other (Topic 350): Simplifying the Test for Goodwill Impairment . The amendment eliminates step two from the goodwill impairment test in order to simplify the subsequent measurement of goodwill. Under step two, an entity had to perform procedures to determine the fair value of its assets and liabilities at the impairment testing date following procedures required to determine the fair value of assets acquired and liabilities assumed in a business combination.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The amendment is effective, on a prospective basis, for annual or interim periods beginning after December 15, 2019, with early adoption permitted. We do not expect the amendment to have a material impact on our Consolidated Financial Statements and expect to adopt the standard within the required time frame. In August 2016, the FASB issued ASU 2016-15, Classification of Certain Cash Receipts and Cash Payments. The amendment addresses eight classification issues related to the statement of cash flows, including debt prepayment or debt extinguishment costs, settlement of zero-coupon bonds, contingent consideration payments made after a business combination, proceeds from settlements of insurance claims, proceeds from settlements of corporate-owned life insurance policies, distributions received from equity method investees, beneficial interests in securitization transactions, and classification of separately identifiable cash flows. Adoption should be applied using the retrospective transition method. Early adoption is permitted. The amendment is effective for public business entities for annual and interim periods in fiscal years beginning after December 15, 2017. We do not expect the adoption of ASU 2016-08 to have a material impact on our Consolidated Financial Statements and disclosures and expect to adopt the standard within the required time frame. In April 2016, the FASB issued ASU 2016-10, Revenue from Contracts with Customers: Identifying Performance Obligations and Licensing , which clarifies the guidance related to identifying performance obligations and the licensing guidance in ASU 2014-09. The amendment is effective for fiscal years beginning after December 15, 2017, including interim reporting periods within that reporting year. We do not expect the adoption of ASU 2016-10 to have a material impact on our Consolidated Financial Statements and disclosures and expect to adopt the standard within the required time frame. In March 2016, the FASB issued ASU 2016-09, Compensation-Stock Compensation: Improvements to Employee Share-Based Payment Accounting. The purpose of the amendment is to simplify the accounting for share-based payment transactions, and includes changes to the accounting for the classification of awards as either equity or liabilities, classification of certain share-based payment items on the statement of cash flows, the accounting for forfeitures and certain income tax consequences. The amendment is effective for annual periods beginning after December 15, 2016, and interim periods within those annual periods. Early adoption is permitted. Amendments related to the presentation of employee taxes paid on the statement of cash flows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tax benefits on the statement of cash flows using either a prospective or retrospective transition method. We will adopt ASU 2016-09 effective January 1, 2017. The amendment related to accounting for forfeitures will be adopted using a modified retrospective method, resulting in a cumulative-effect adjustment in our consolidated balance sheet on January 1, 2017, to reflect actual forfeitures versus the previously-estimated forfeiture rates, representing an approximate $700,000 reduction to "Retained earnings" with the offset to "Additional paid-in capital." The amendments related to the recognition of excess tax benefits and tax shortfalls in the income statement and presentation of excess tax benefits on the statement of cash flows will be adopted prospectively, with no adjustments made to prior periods. In March 2016, the FASB issued ASU 2016-08, Revenue from Contracts with Customers (Reporting Revenue Gross versus Net) , which clarifies the implementation guidance on principal versus agent considerations in ASU 2014-09. The amendment is effective for fiscal years beginning after December 15, 2017, including interim reporting periods within that reporting year. We do not expect the adoption of ASU 2016-08 to have a material impact on our Consolidated Financial Statements and disclosures and expect to adopt the standard within the required time frame. In February 2016, the FASB issued ASU 2016-02, Leases . ASU 2016-02 requires lessees to recognize a lease liability and a right-of-use asset for all leases at the commencement date, excluding short-term leases. The amendment is effective for fiscal years beginning after December 15, 2018, including interim periods within those fiscal years. Early application is permitted. We are currently evaluating the impact that the application of ASU 2016-02 will have on our Consolidated Financial Statements and disclosures and expect to adopt the standard within the required time frame. In January 2016, the FASB issued ASU 2016-01, Financial Instruments-Overall: Recognition and Measurement of Financial Assets and Financial Liabilities. The main objective of this update is to enhance the reporting model for financial instruments to provide users of financial statements with more useful information for making decisions. The amendment addresses various aspects of recognition, measurement, presentation and disclosure of financial instruments. The amendment is effective for fiscal years beginning after December 15, 2017, including interim periods within those fiscal years. We do not expect the application of ASU 2016-01 to have a material impact on our Consolidated Financial Statements and disclosures and expect to adopt the new standard in the required time frame. In May 2015, the FASB issued ASU 2015-07, Fair Value Measurement (Topic 820): Disclosures for Investments in Certain Entitites that Calculate Net Asset Value (NAV) per Share (or its Equivalent) to amend certain fair value disclosure requirements. The update requires that all investments for which the fair value is measured using the NAV practical expedient be excluded from the fair value hierarchy as Level 2 or Level 3 measurements. We have retrospectively adopted this guidance as of December 31, 2016 in the fair value hierarchy table in Note 4 "Fair Value of Financial Instruments." As a result, $3.2 million and $3.1 million of investments were recategorized into the NAV practical expedient column and are no longer included in Level 2 for the periods ending December 31, 2016 and 2015, respectively. This adoption did not have a material impact on our Consolidated Financial Statements. In February 2015, the FASB issued ASU 2015-0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do not expect the adoption of ASU 2015-02 to have a material impact on our Consolidated Financial Statements and disclosures and expect to adopt the standard within the required time frame.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In August 2015, in order to amend the effective date of ASU 2014-09, the FASB issued ASU 2015-14, Revenue from Contracts with Customers – Deferral of the Effective Date. Under the amendment, the effective date of ASU 2014-09 has been extended by one year for all entities. For public entities, the ASU will be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Early adoption is permitted based on the initial effective date of December 15, 2016. We expect to adopt the standard effective January 1, 2018 and do not expect the adoption of this standard to have a material impact on our Consolidated Financial Statements.</t>
  </si>
  <si>
    <t>Investments</t>
  </si>
  <si>
    <t>Investments, Debt and Equity Securities [Abstract]</t>
  </si>
  <si>
    <t>INVESTMENTS</t>
  </si>
  <si>
    <t>INVESTMENTS: Investments are presented below (in thousands). All investments are carried at fair value, and all investments are accounted for as trading securities. Cost Gross Unrealized Gains Gross Unrealized Losses Estimated Fair Value December 31, 2016: U.S. Government and Government agency obligations $ 30,275 $ — $ (2 ) $ 30,273 Money market funds 14,127 — — 14,127 Equity funds 12,057 204 (176 ) 12,085 Marketable securities $ 56,459 $ 204 $ (178 ) $ 56,485 Cost Gross Unrealized Gains Gross Unrealized Losses Estimated Fair Value December 31, 2015: U.S. Government and Government agency obligations $ 50,972 $ 15 $ (15 ) $ 50,972 Money market funds 9,179 — — 9,179 Equity funds 12,653 — (484 ) 12,169 Marketable securities $ 72,804 $ 15 $ (499 ) $ 72,320 The following amounts, except for income tax amounts, are included in our consolidated statements of comprehensive income under the heading “Other revenues” for the years indicated (in thousands): 2016 2015 2014 Realized gains $ 113 $ 283 $ 156 Realized losses (220 ) (43 ) (50 ) Net realized gains (losses) $ (107 ) $ 240 $ 106 Income tax expense (benefit) from gains (losses) $ (37 ) $ 84 $ 37 Interest income – trading $ 282 $ 143 $ 51 Dividend income $ 265 $ 284 $ 212 Unrealized gains/(losses) $ 510 $ (613 ) $ 75 As of December 31, 2016 and 2015 , the Company had seed investments totaling $11.0 million and $10.7 million , respectively, in the Westwood Funds®, Westwood Common Trust Funds and the UCITS fund. which are included in “Investments, at fair value” on our consolidated balance sheets. See Note 11 "Variable Interest Entities."</t>
  </si>
  <si>
    <t>Fair Value of Financial Instruments</t>
  </si>
  <si>
    <t>Fair Value Disclosures [Abstract]</t>
  </si>
  <si>
    <t>FAIR VALUE OF FINANCIAL INSTRUMENTS</t>
  </si>
  <si>
    <t>FAIR VALUE OF FINANCIAL INSTRUMENTS: ASC 820, Fair Value Measurement ,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 summarizes the values of our assets and liabilities as of the dates indicated within the fair value hierarchy (in thousands): Level 1 Level 2 Level 3 Investments Measured at NAV (1) Total As of December 31, 2016 Investments in trading securities $ 53,319 $ — $ — $ 3,166 $ 56,485 Total financial instruments $ 53,319 $ — $ — $ 3,166 $ 56,485 As of December 31, 2015 Investments in trading securities $ 69,260 $ — $ — $ 3,060 $ 72,320 Contingent consideration — — (9,023 ) — (9,023 ) Total financial instruments $ 69,260 $ — $ (9,023 ) $ 3,060 $ 63,297 (1) Comprised of certain investments measured at fair value using NAV as a practical expedient. These investments were recategorized and are no longer included within Level 2 of the valuation hierarchy. The fair value amounts presented in this table are intended to permit reconciliation of the fair value hierarchy to the amounts presented in our consolidated balance sheets (see Note 2 "Summary of Significant Accounting Policies"). Contingent consideration categorized as a level 3 liability is related to the acquisition of Woodway (see Note 5 “Acquisitions, Goodwill and Other Intangible Assets”). As of the acquisition date, the Company estimated that the Earn-Out Amount would be $9.1 million , based on then existing facts and circumstances. The fair value of contingent consideration is measured using the projected payment date, discount rates, probabilities of payment, and projected revenues. The projected contingent payment is discounted back to the current period using a discounted cash flow model. Projected revenues are based on the Company’s most recent internal operational budgets and long-range strategic plans. Increases or decreases in projected revenues, probabilities of payment, discount rates or projected payment dates may result in higher or lower fair value measurements. Fluctuations in any of the inputs may result in a significantly lower or higher fair value measurement. For periods subsequent to the initial measurement of the contingent consideration, changes in the fair value of the contingent consideration are recorded in Other revenues, net on the consolidated statements of comprehensive income. During the fourth quarter of 2015, the Company revised its estimate of the acquisition date Earn-Out Amount to $9.0 million and recorded $78,600 in "Other revenues, net." During 2016, the Company finalized the Earn-Out Amount of $9.3 million based on actual revenues from the post-closing business of Woodway for the twelve month period ended March 31, 2016 and recorded a charge of $273,000 in "Other revenues, net" on the consolidated statements of comprehensive income. The following table provides a reconciliation of the beginning and ending balances of items measured at fair value on a recurring basis that used significant unobservable inputs (in thousands): Contingent Consideration Beginning balance, December 31, 2015 $ 9,023 Change in carrying value 273 Payment of contingent consideration (9,296 ) Ending balance, December 31, 2016 $ — The following table represents the range of the unobservable inputs utilized in the fair value measurement of the contingent consideration classified as level 3: Valuation Technique Unobservable Input Range Weighted Average Rate Discounted Cash Flow Discount rate 6.0 % 6.0% AUM growth rate (7.5)% to 8.1% 0.9 %</t>
  </si>
  <si>
    <t>Acquisitions, Goodwill and Other Intangible Assets</t>
  </si>
  <si>
    <t>Goodwill and Intangible Assets Disclosure [Abstract]</t>
  </si>
  <si>
    <t>GOODWILL AND OTHER INTANGIBLE ASSETS: Acquisition of Woodway Financial Advisors Westwood completed the acquisition of Woodway on April 1, 2015. The total Merger consideration consisted of (i) $30.6 million in cash and stock, as described below, and (ii) contingent consideration equal to the annualized revenue from the post-closing business of Woodway for the twelve-month period ending March 31, 2016 (the “Earn-Out Period”), adjusted for certain clients or accounts that have terminated, and capped at $15 million (the “Earn-Out Amount”). The final Earn-Out Amount of $9.3 million (discounted from $10.1 million due to certain required holding periods on the Westwood shares) was paid 54.84% in cash and 45.16% in shares of Westwood common stock, valued using the average closing price during the last 30 calendar days of the Earn-Out Period. In relation to the Merger, Westwood entered into employment agreements with certain Woodway employees that, among other things, provided for specified compensation and benefits for the related employees. The Merger consideration of $39.7 million consisted of (i) closing date consideration of $25.3 million paid in cash and issuance of 109,712 shares of Westwood common stock, valued at $5.3 million (discounted from $6.7 million due to certain required holding periods), and (ii) contingent consideration of $9.1 million , based on estimates and assumptions on the closing date of the acquisition, to be paid no later than 75 calendar days after the last day of the Earn-Out Period. The estimated fair value of the Earn-Out Amount was determined by using overall revenue growth projections combined with existing customer base lost revenue projections, both discounted and probability-weighted. The fair value measurement of the Earn-Out Amount was based primarily on significant inputs not observable in the market and thus represents a level 3 measurement as defined in ASC 820. See further discussion in Note 4 "Fair Value of Financial Instruments." The acquisition of Woodway was accounted for using the acquisition method of accounting. Accordingly, the purchase price was allocated to the tangible and intangible assets acquired and the liabilities assumed based on their estimated fair values as of the acquisition date. As of December 31, 2016 , consideration of $39.7 million has been allocated using Woodway’s historical balance sheet at March 31, 2015 based on valuations of acquired assets and assumed liabilities in connection with the acquisition. The allocation of the purchase price is as follows (in thousands): Purchase Price Allocation Cash and cash equivalents $ 1,205 Accounts receivable 936 Other current assets 253 Goodwill (i) 15,889 Identifiable intangibles (ii) 21,334 Property and equipment 197 Accounts payable and accrued liabilities (61 ) Income tax payable (20 ) Purchase price $ 39,733 _________________ (i) The excess of the purchase price over the fair value amounts assigned to assets acquired and liabilities assumed represents the goodwill amount resulting from the acquisition. (ii) The fair value of the acquired identifiable intangibles consists of the following (in thousands, except useful lives): Intangible Asset Fair Value Estimated Useful Lives Client relationships $ 20,391 15 years Non-compete agreements 257 3 years Trade name 686 5 years At the time of the acquisition, the Company believed that its enhanced market position and future growth potential were the primary factors that contributed to a total purchase price that resulted in the recognition of goodwill. As of December 31, 2016 , $15.9 million of the goodwill arising from the acquisition is expected to be deductible for tax purposes. We incurred transaction costs of $1.1 million related to the Woodway acquisition, of which $732,000 and $392,000 are included in “Professional services” on our consolidated statements of comprehensive income for the years ended December 31, 2015 and 2014, respectively. Our consolidated results for the year ended December 31, 2016 included Total revenues and Net income attributable to Woodway of $9.6 million and $2.6 million , respectively. Our consolidated results for the year ended December 31, 2015 included Total revenues and Net income attributable to Woodway of $7.7 million and $2.2 million , respectively. Pro Forma Financial Information The following unaudited pro forma results of operations for the twelve months ended December 31, 2016 , 2015 and 2014 assume that the Woodway acquisition had occurred on January 1, 2014, after giving effect to acquisition accounting adjustments relating to amortization of the valued intangible assets and to record additional compensation costs related to employment contracts entered into as a result of the acquisition. These unaudited pro forma results exclude one-time, non-recurring costs related to the acquisition, including $1.1 million of transaction costs. This unaudited pro forma information should not be relied upon as being necessarily indicative of the historical results that would have been obtained if the Merger had actually occurred on that date, nor of the results that may be obtained in the future. Year Ended December 31, Pro Forma Results (in thousands) 2016 2015 2014 Total revenues $ 123,021 $ 133,628 $ 123,729 Net income $ 22,647 $ 28,080 $ 29,429 Goodwill Goodwill represents the excess of the cost of acquired assets over the fair value of the underlying identifiable assets at the date of acquisition. Changes in goodwill are as follows (in thousands): As of December 31, 2016 2015 Beginning balance $ 27,144 $ 11,255 Acquisition of Woodway (1) — 15,889 Ending balance $ 27,144 $ 27,144 (1) The $15.9 million of goodwill acquired through the acquisition of Woodway is entirely attributable to the Trust segment. Goodwill is not amortized but is tested for impairment at least annually. We completed our annual goodwill impairment assessment during the third quarter of 2016 and determined that no impairment loss was required. No impairments were recorded during the years ended December 31, 2016 , 2015 or 2014 . Other Intangible Assets Our intangible assets represent the acquisition date fair value of acquired client relationships, trade names, non-compete agreements and internally-developed software and are reflected net of amortization. In valuing these assets, we made significant estimates regarding their useful lives, growth rates and potential attrition. The following is a summary of intangible assets at December 31, 2016 and 2015 (in thousands, except years): Weighted Average Amortization Period (years) Gross Carrying Amount Accumulated Amortization Net Carrying Amount 2016 Client relationships 14.8 $ 25,396 $ (4,672 ) $ 20,724 Trade names 4.2 942 (496 ) 446 Non-compete agreements 2.9 283 (176 ) 107 Internally developed software 7.0 136 (19 ) 117 $ 26,757 $ (5,363 ) $ 21,394 2015 Client relationships 14.8 $ 25,396 $ (2,954 ) $ 22,442 Trade names 4.2 942 (358 ) 584 Non-compete agreements 2.9 283 (91 ) 192 Internally developed software 7.0 136 — 136 $ 26,757 $ (3,403 ) $ 23,354 Amortization expense, which is included in “General and administrative” expense on our consolidated statements of comprehensive income, was $2.0 million , $1.5 million and $359,000 for the years ended December 31, 2016 , 2015 and 2014 , respectively. Estimated amortization expense for intangible assets over the next five years is as follows (in thousands): Estimated Amortization Expense For the year ending December 31, 2017 $ 1,960 2018 1,896 2019 1,875 2020 1,760 2021 1,643</t>
  </si>
  <si>
    <t>Balance Sheet Components</t>
  </si>
  <si>
    <t>BALANCE SHEET COMPONENTS</t>
  </si>
  <si>
    <t>BALANCE SHEET COMPONENTS: Property and Equipment The following table reflects information about our property and equipment as of December 31, 2016 and 2015 (in thousands): As of December 31, 2016 2015 Leasehold improvements $ 3,908 $ 1,728 Furniture and fixtures 2,362 1,804 Computer hardware and office equipment 2,306 2,116 Construction in progress 294 231 Accumulated depreciation (4,590 ) (3,687 ) Property and equipment, net $ 4,280 $ 2,192 Stockholders' Equity Accumulated Other Comprehensive Loss The components of accumulated other comprehensive loss were as follows (in thousands): As of December 31, 2016 2015 Foreign currency translation adjustment, net of tax of $10 and $102 $ (4,287 ) $ (4,688 ) Accumulated other comprehensive loss $ (4,287 ) $ (4,688 ) Share Repurchase Program On July 20, 2012, our Board of Directors authorized the repurchase of up to $10.0 million of our outstanding common stock on the open market or in privately negotiated transactions. The share repurchase program has no expiration date and may be discontinued at any time by the Board of Directors. In July 2016, Westwood's Board of Directors authorized an additional $5.0 million of repurchases under the share repurchase program. As of December 31, 2016, approximately $9.4 million remained available under the share repurchase program. Between January 1, 2016 and December 31, 2016, under our share repurchase plan, the Company repurchased 117,552 shares of our common stock at an average price of $47.93 , including commissions, at an aggregate purchase price of $5.6 million .</t>
  </si>
  <si>
    <t>Income Taxes</t>
  </si>
  <si>
    <t>Income Tax Disclosure [Abstract]</t>
  </si>
  <si>
    <t>INCOME TAXES</t>
  </si>
  <si>
    <t>INCOME TAXES: Income Tax Provision Income (loss) before income taxes by jurisdiction is as follows (in thousands): Years ended December 31, 2016 2015 2014 United States $ 21,539 $ 27,324 $ 36,104 Canada 12,471 14,896 5,932 Total $ 34,010 $ 42,220 $ 42,036 Income tax expense differs from the amount that would otherwise have been calculated by applying the U.S. Federal corporate tax rate of 35% to income before income taxes. The difference between the Federal corporate tax rate and the effective tax rate is comprised of the following (in thousands): Years ended December 31, 2016 2015 2014 Income tax provision computed at US federal statutory rate $ 11,893 35.0 % $ 14,777 35.0 % $ 14,712 35.0 % Canadian rate differential (1,050 ) (3.1 ) (1,287 ) (3.0 ) (520 ) (1.2 ) Change in uncertain tax positions, net of federal benefit 542 1.6 1,059 2.5 — — State and local income taxes, net of federal benefit 230 0.6 465 1.1 442 1.1 Other, net (252 ) (0.7 ) 101 0.2 153 0.3 Total income tax expense $ 11,363 33.4 % $ 15,115 35.8 % $ 14,787 35.2 % Effective income tax rate 33.4 % 35.8 % 35.2 % We include penalties and interest on income-based taxes in the “General and administrative” line on our consolidated statements of comprehensive income. We recorded $101,000 , $119,000 and $16,000 of penalties and interest in 2016 , 2015 and 2014 , respectively. Income tax provision (benefit) as set forth in the consolidated statements of comprehensive income consisted of the following components (in thousands): Years ended December 31, 2016 2015 2014 Current taxes: US Federal $ 6,765 $ 12,015 $ 16,230 State and local 1,136 2,564 690 Foreign 3,313 3,821 — Total current taxes 11,214 18,400 16,920 Deferred taxes: US Federal 314 (3,331 ) (3,590 ) State and local 36 (156 ) (40 ) Foreign (201 ) 202 1,497 Total deferred taxes 149 (3,285 ) (2,133 ) Total income tax expense $ 11,363 $ 15,115 $ 14,787 Deferred Income Taxes The tax effects of temporary differences that give rise to the deferred tax assets and deferred tax liabilities are presented below (in thousands): As of December 31, 2016 2015 Deferred tax assets: Share-based compensation expense $ 6,325 $ 6,258 Deferred rent 762 51 Compensation and benefits payable 4,907 5,222 Federal unrecognized tax benefit 942 607 Other 74 166 Total deferred tax assets 13,010 12,304 Deferred tax liabilities: Property and equipment (1,013 ) (233 ) Intangibles (1,023 ) (959 ) Unrealized gains on investments (71 ) (70 ) Total deferred tax liabilities (2,107 ) (1,262 ) Net deferred tax assets $ 10,903 $ 11,042 The Company is subject to taxation in the United States and various state and foreign jurisdictions. As of December 31, 2016 , the Company’s 2013, 2014 and 2015 tax years are open for examination by the Internal Revenue Service, and various state and foreign jurisdiction tax years remain open to examination. We are not currently under audit by any taxing jurisdiction. We have not provided United States income taxes and foreign withholding taxes on the undistributed earnings of our foreign subsidiary, Westwood International, because we intend to permanently reinvest such earnings outside the United States. If these foreign earnings were to be repatriated in the future, the related United States tax liability may be reduced by any foreign income taxes previously paid on these earnings. As of December 31, 2016 , the cumulative amount of earnings upon which United States income taxes have not been provided is approximately $20 million , and the unrecognized deferred tax liability related to these earnings is approximately $3.0 million . As of December 31, 2016 and 2015 , the Company's gross liability related to uncertain tax positions was $2.5 million and $1.6 million , respectively. A number of years may elapse before an uncertain tax position is finally resolved. To the extent that the Company has favorable tax settlements, or determines that accrued amounts are no longer needed due to a lapse in the applicable statute of limitations or other changes in circumstances, such liabilities, as well as the related interest and penalties, would be reversed as a reduction of income tax expense, net of federal tax effects, in the period such determination is made. We had no liability for uncertain tax positions recorded during the year ended December 31, 2014. A reconciliation of the change in recorded uncertain tax positions during the years ended December 31, 2016 and 2015 is as follows (in thousands): Balance at January 1, 2015 $ — Additions for tax positions related to the current year 492 Additions for tax positions related to prior years 1,137 Balance at December 31, 2015 $ 1,629 Additions for tax positions related to the current year 354 Additions for tax positions related to prior years 580 Reductions for tax positions related to prior years (101 ) Balance at December 31, 2016 $ 2,462 Within the next twelve months, it is reasonably possible that the liability for uncertain tax positions could decrease by as much as $2.5 million as a result of settlements with certain taxing authorities</t>
  </si>
  <si>
    <t>Regulatory Capital Requirements</t>
  </si>
  <si>
    <t>Banking and Thrift [Abstract]</t>
  </si>
  <si>
    <t>REGULATORY CAPITAL REQUIREMENTS</t>
  </si>
  <si>
    <t>REGULATORY CAPITAL REQUIREMENTS: Westwood Trust must maintain cash and investments in an amount equal to the required minimum restricted capital of $4.0 million , as required by the Texas Finance Code. Restricted capital is included in Investments in the accompanying condensed consolidated balance sheets. At December 31, 2016 , Westwood Trust had approximately $13.4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has made quarterly and special dividend payments to us out of its undivided profits. Westwood International is subject to the working capital requirements of the Ontario Securities Commission, which requires that combined cash and receivables exceed current liabilities by at least $100,000 CDN. At December 31, 2016 Westwood International had combined cash and receivables that were $35.6 million CDN (or $26.5 million in U.S. dollars using the exchange rate on December 31, 2016 ) in excess of its current liabilities, which satisfies this requirement.</t>
  </si>
  <si>
    <t>Employee Benefits</t>
  </si>
  <si>
    <t>Disclosure of Compensation Related Costs, Share-based Payments [Abstract]</t>
  </si>
  <si>
    <t>EMPLOYEE BENEFITS</t>
  </si>
  <si>
    <t>EMPLOYEE BENEFITS: Restricted Stock Awards We have issued restricted shares to our employees and non-employee directors. The Plan reserves shares of Westwood common stock for issuance to eligible employees, directors and consultants of Westwood or its subsidiaries in the form of restricted stock and stock options. The total number of shares that may be issued under the Plan (including predecessor plans to the Plan) may not exceed 4,398,100 shares. In the event of a change in control of Westwood, the Plan contains provisions providing for the acceleration of the vesting of restricted stock. At December 31, 2016 , approximately 392,000 shares remain available for issuance under the Plan. The following table presents the total stock-based compensation expense recorded and the total income tax benefit recognized for stock-based compensation arrangements for the years indicated (in thousands): For the years ended December 31, 2016 2015 2014 Service condition restricted stock expense $ 10,377 $ 9,439 $ 7,580 Performance-based restricted stock expense 4,927 7,403 5,718 Restricted stock expense under the Plan 15,304 16,842 13,298 Canadian Plan restricted stock expense 650 732 387 Total stock-based compensation expense $ 15,954 $ 17,574 $ 13,685 Total income tax benefit recognized related to stock-based compensation $ 4,749 $ 6,217 $ 5,764 Restricted Stock Under the Plan, we have granted to employees and non-employee directors restricted stock subject to service conditions, and to certain key employees restricted stock subject to both service and performance conditions. We accrue dividends on unvested restricted stock, which are due and payable upon vesting of restricted stock. Accrued dividends coming due within the next twelve months are included in "Dividends payable" on the consolidated balance sheet, with the remaining noncurrent portion of accrued dividends included in "Accrued dividends" on the consolidated balance sheet. At December 31, 2016 , we had recorded $6.7 million and $1.8 million in Dividends payable and Accrued dividends, respectively. At December 31, 2015 , we had recorded $5.7 million and $1.7 million in Dividends payable and Accrued dividends, respectively. As of December 31, 2016 , there was approximately $23.8 million of unrecognized compensation cost for restricted stock grants under the Plan, which we expect to recognize over a weighted-average period of 2.2 years . In order to satisfy tax liabilities that employees will owe on their shares that vest, we may withhold a sufficient number of vested shares from employees on the date vesting occurs to cover minimum tax withholding requirements. We withheld 80,963 shares in 2016 for this purpose. Our two types of restricted stock grants under the Plan are discussed below. Restricted Stock Subject Only to a Service Condition For the years ended December 31, 2016 , 2015 and 2014 , we granted restricted stock to employees and non-employee directors. Employee shares generally vest over four years and Director shares vest over one year . We calculate compensation cost for restricted stock grants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he following table details the status and changes in our restricted stock grants that are subject only to a service condition for the year ended December 31, 2016 : Restricted shares subject only to a service condition: Number of Shares Weighted Average Grant Date Fair Value Non-vested, January 1, 2016 580,469 $ 56.76 Granted 259,293 47.97 Vested (183,405 ) 51.78 Forfeited (48,856 ) 54.72 Non-vested, December 31, 2016 607,501 $ 54.67 The following table shows the weighted-average grant date fair value for shares granted and the total fair value of shares vested during the years indicated: Years ended December 31, Restricted shares subject only to a service condition: 2016 2015 2014 Weighted-average grant date fair value $ 47.97 $ 61.42 $ 58.70 Fair value of shares vested (in thousands) $ 9,497 $ 7,797 $ 7,236 Restricted Stock Subject to Service and Performance Conditions Under the Plan, certain key employees were provided agreements for grants of restricted shares that vest over a five -year period subject to achieving annual performance goals established by the Compensation Committee of Westwood’s Board of Directors.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March 2016 , the Compensation Committee established the 2016 goal for our Chief Executive Officer as adjusted pre-tax income of $40 million for 50% of his award and an adjusted pre-tax income target of $47 million (ranging from 50% of target for threshold performance of $40 million to 185.25% of target for maximum performance of $59 million ) for the remaining 50% of his award. For all other restricted stock grants subject to performance conditions, the Compensation Committee established the 2016 goal as adjusted pre-tax income of at least $35.3 million . Adjusted pre-tax income is determined based on our audited financial statements and is equal to income before income taxes increased by expenses incurred for the year for (i) incentive compensation for all officers and employees, (ii) performance-based restricted stock awards, and (iii) mutual fund share incentive awards, excluding start-up, non-recurring, and similar expense items, at the Committee’s discretion. In the first quarter of 2016 , we concluded that it was probable that we would meet the performance goals required to vest the applicable percentage of the performance-based restricted shares this year and began recording expense related to those shares. Restricted shares subject to service and performance conditions: Number of Shares Weighted Average Grant Date Fair Value Non-vested, January 1, 2016 101,313 $ 61.29 Granted 153,620 55.90 Vested (101,313 ) 61.29 Forfeited — — Non-vested, December 31, 2016 153,620 $ 55.90 The following table shows the weighted-average grant date fair value for shares granted and the total fair value of shares vested during the years indicated: Years ended December 31, Restricted shares subject to service and performance conditions: 2016 2015 2014 Weighted-average grant date fair value $ 55.90 $ 61.29 $ 58.59 Fair value of shares vested (in thousands) $ 6,209 $ 5,936 $ 4,143 The above amounts as of December 31, 2016 do not include 51,258 non-vested restricted shares that potentially vest over performance years subsequent to 2016 , as the annual performance goals for those years have not been set by the Compensation Committee and therefore no grant date has been established. Canadian Plan As discussed in Note 2, the Canadian Plan provides compensation in the form of common stock for services performed by employees of Westwood International. Under the Canadian Plan, no more than $10 million CDN (or $7.4 million in U.S. Dollars using the exchange rate on December 31, 2016 ) may be funded to the Plan Trustee to fund purchases of common stock with respect to awards granted under the Canadian Plan. At December 31, 2016 , approximately $4.4 million remains available for issuance under the Canadian Plan, or approximately 74,000 shares based on the closing share price of our stock of $59.99 as of the last business day of 2016 . During 2016 , the trust formed pursuant to the Canadian Plan purchased in the open market 10,474 Westwood common shares for approximately $614,000 . On December 1, 2016 , 12,048 shares vested at a total fair value of approximately $726,000 . As of December 31, 2016 , the trust holds 31,600 shares of Westwood common stock. As of December 31, 2016 , unrecognized compensation cost related to restricted stock grants under the Canadian Plan totaled $651,000 , which we expect to recognize over a weighted-average period of 1.5 years . Mutual Fund Share Incentive Awards We grant annually to certain employees mutual fund incentive awards, which are bonus awards based on our mutual funds achieving specific performance goals. Awards granted are notionally credited to a participant account maintained by us that contains a number of mutual fund shares equal to the award amount divided by the net closing value of a fund share on the date the amount is credited to the account. These awards vest after approximately one year of service following the year in which the participant earns the award. We begin accruing a liability for mutual fund incentive awards when we believe it is probable that the award will be earned. We record expense for these awards over the service perio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s ended December 31, 2016 , 2015 , and 2014 , we recorded expense of $1.3 million , $1.2 million and $863,000 , respectively, related to mutual fund share incentive awards. As of December 31, 2016 and 2015 , we had an accrued liability of $1.7 million and $2.0 million , respectively, related to mutual fund incentive awards. Deferred Share Units We have a deferred share unit (“DSU”) plan for employees of Westwood International. A DSU is an award linked to the value of Westwood’s common stock and is represented by a notional credit to a participant account. The value of a DSU is initially equal to the value of a share of our common stock. DSUs vest 20% , 40% , 60% , and 80% after two, three, four and five years of service, respectively. DSUs become fully vested after six years of service and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6 , we had an accrued liability of $365,000 for 8,331 deferred share units related to the 2012, 2013, 2014 and 2015 awards issued in 2013, 2014, 2015 and 2016, respectively, which is based on the $59.99 per share closing price of our common stock on the last trading day of the year ended December 31, 2016 . Benefit Plans Westwood has a defined contribution and profit-sharing plan that was adopted in July 2002 and covers substantially all of our employees. Discretionary employer profit-sharing contributions become fully vested after six years of service by the participant. For U.S. employees, Westwood provides a 401(k) match of up to 6% of eligible compensation. For Westwood International employees, Westwood provides a Registered Retirement Savings Plan match of up to 6% of eligible compensation. These retirement plan matching contributions vest immediately. The following table displays our profit-sharing and 401(k) contributions for the periods presented (in thousands): Years ended December 31, 2016 2015 2014 Profit-sharing contributions $ 1,001 $ 965 $ 816 Retirement plan matching contributions 1,518 1,319 928</t>
  </si>
  <si>
    <t>Earnings Per Share</t>
  </si>
  <si>
    <t>Earnings Per Share [Abstract]</t>
  </si>
  <si>
    <t>EARNINGS PER SHARE</t>
  </si>
  <si>
    <t>EARNINGS PER SHARE: 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here were 984 and 5,993 anti-dilutive restricted shares as of December 31, 2016 and 2015 , respectively. There were no anti-dilutive restricted shares as of December 31, 2014 . The following table sets forth the computation of basic and diluted earnings per share (in thousands, except per share and share amounts): Years ended December 31, 2016 2015 2014 Net income $ 22,647 $ 27,105 $ 27,249 Weighted average shares outstanding – basic 7,961,891 7,756,647 7,512,348 Dilutive potential shares from unvested restricted shares 182,979 350,755 394,197 Dilutive potential shares from contingent consideration 20,605 41,997 — Weighted average shares outstanding – diluted 8,165,475 8,149,399 7,906,545 Earnings per share: Basic $ 2.84 $ 3.49 $ 3.63 Diluted $ 2.77 $ 3.33 $ 3.45</t>
  </si>
  <si>
    <t>Variable Interest Entities</t>
  </si>
  <si>
    <t>Variable Interest Entities [Abstract]</t>
  </si>
  <si>
    <t>VARIABLE INTEREST ENTITIES</t>
  </si>
  <si>
    <t xml:space="preserve">VARIABLE INTEREST ENTITIES: As discussed in Note 2 "Summary of Significant Accounting Policies", the CTFs and LLCs (together the “Westwood VIEs”) are considered VIEs, and the Westwood Funds® and UCITS Fund are considered VOEs (together the "Westwood VOEs"). We receive fees for managing assets in these entities commensurate with market rates. As of December 31, 2016 and 2015, we evaluated all of the Westwood VIEs and Westwood VOEs to determine whether or not we should consolidate the entities into our Consolidated Financial Statements. For the Westwood VIEs, we evaluated whether or not we qualify as the primary beneficiary based on whether we have t he obligation to absorb significant losses, the right to receive residual returns and the right to direct the activities of the entity that most significantly impact the entity’s economic performance . For the Westwood VOEs, we evaluated whether or not we own a controlling financial interest in the entities. Based on our analysis, we have not consolidated the Westwood VIEs or Westwood VOEs into our financial statements for the years ended December 31, 2016 or 2015 . In May 2015, the Company provided seed investments of $5.4 million for two new Westwood mutual funds. In both December 2015 and January 2014, the Company provided seed investments of $2.0 million to two common trust funds. In October 2014, the Company provided €1.6 million , or approximately $2.0 million , to the UCITS Fund. These seed investments were provided for the sole purpose of showing economic substance needed to establish the funds or sub-funds. The Company's seed investments in these funds are included in “Investments, at fair value” on our consolidated balance sheet at December 31, 2016 . Otherwise, we have not provided any financial support that we were not previously contractually obligated to provide and there are no arrangements that would require us to provide additional financial support to any of these entities. Our seed investments in the Westwood Funds®, the UCITS Fund and the CTFs are accounted for as investments in accordance with our other investments described in Note 3 "Investments". We recognized fee revenue from the Westwood VIEs and Westwood VOEs of approximately $52.2 million , $56.4 million and $48.2 million for the twelve months ended December 31, 2016 , 2015 and 2014 , respectively. The following table displays the assets under management, amount of our seed investments that are included in “Investments, at fair value” on the consolidated balance sheets, and the risk of loss in each vehicle (in millions): As of December 31, 2016 Assets Under Management Seed Investment Amount at Risk VIEs/VOEs: Westwood Funds® $ 3,810 $ 6 $ 6 Common Trust Funds 2,532 3 3 LLCs 119 — — UCITS Fund 518 2 2 All other assets: Private Wealth 2,869 Institutional 11,393 Total AUM $ 21,241 </t>
  </si>
  <si>
    <t>Related Party Transactions</t>
  </si>
  <si>
    <t>Related Party Transactions [Abstract]</t>
  </si>
  <si>
    <t>RELATED PARTY TRANSACTIONS</t>
  </si>
  <si>
    <t>RELATED PARTY TRANSACTIONS: Some of our directors, executive officers and their affiliates invest personal funds directly in trust accounts that we manage. There was approximately $97,000 in fees due from these accounts as of December 31, 2016 and no amounts due as of December 31, 2015 . For the years ended December 31, 2016 , 2015 and 2014 , we recorded trust fees from these accounts of $409,000 , $454,000 , and $264,000 , respectively. The Company engages in transactions with its affiliates as part of our operations. Westwood International and Westwood Management provide investment advisory services to the UCITS Fund and the Westwood Funds ® . Certain members of our management serve on the board of directors of the UCITS Fund, and we have capital invested in three of the Westwood Funds ® . Under the terms of the investment advisory agreements, the Company earns fees paid by either clients of the fund or directly by the funds. The fees are based on negotiated fee schedules applied to AUM. These fees are commensurate with market rates. For the years ended December 31, 2016 , 2015 and 2014 , we recorded fees from the affiliated Funds of $3.1 million , $1.3 million and $1.1 million , respectively, which are included in “Asset-based advisory fees” on our consolidated statement of comprehensive income. As of December 31, 2016 and 2015 , $270,000 and $96,000 of these fees were unpaid and included in “Accounts receivable” on our consolidated balance sheet, respectively.</t>
  </si>
  <si>
    <t>Commitments and Contingencies</t>
  </si>
  <si>
    <t>Commitments and Contingencies Disclosure [Abstract]</t>
  </si>
  <si>
    <t>COMMITMENTS AND CONTINGENCIES</t>
  </si>
  <si>
    <t>COMMITMENTS AND CONTINGENCIES: Leases We lease our offices under non-cancelable operating lease agreements with expiration dates that run through 2026. Rental expense for facilities and equipment leases for years ended December 31, 2016 , 2015 and 2014 aggregated approximately $2.4 million , $2.0 million and $1.5 million , respectively, and is included in general and administrative and information technology expenses in the accompanying consolidated statements of comprehensive income. At December 31, 2016 , the future contractual rental payments for noncancelable operating leases for each of the following five years and thereafter are as follows (in thousands): Year ending: 2017 $ 2,339 2018 2,138 2019 1,571 2020 1,509 2021 1,511 Thereafter 5,971 Total payments due $ 15,039 Litigation On August 3, 2012, AGF Management Limited and AGF Investments Inc. (together “AGF”) filed a lawsuit in the Ontario Superior Court of Justice against Westwood, certain Westwood employees and Warren International, LLC, an executive recruiting firm.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DN in the lawsuit. On November 5, 2012, Westwood issued a response to AGF’s lawsuit with a counterclaim against AGF for defamation. Westwood is seeking $1 million CDN in general damages, $10 million CDN in special damages, $1 million CDN in punitive damages, and costs. On November 6, 2012, AGF filed a second lawsuit against Westwood, Westwood Management and an employee of a Westwood subsidiary , alleging that the employee made defamatory statements about AGF. In this second lawsuit, AGF is seeking $5 million CDN in general damages, $1 million CDN per defendant in punitive damages, unspecified special damages, interest and costs. The pleadings phase was completed in 2013, and we continue to be in the discovery phase. 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and Consolidated Financial Statements. Our policy is to not accrue legal fees and directly related costs as part of potential loss contingencies. We have agreed with our Directors &amp; Officers insurance provider that 50% of the defense costs related to both AGF claims, excluding Westwood’s counterclaim against AGF, will be covered by insurance. We expense legal fees and directly-related costs as they are incurred. We received insurance proceeds of $430,000 , $335,000 and $379,000 during 2016 , 2015 and 2014 , respectively, and had recorded a receivable of $186,000 and $240,000 as of December 31, 2016 and 2015 , respectively, which represented our minimum estimate of related incurred expenses that we expect to recover under our insurance policies. This receivable is part of “Other current assets” on our consolidated balance sheets.</t>
  </si>
  <si>
    <t>Segment Reporting</t>
  </si>
  <si>
    <t>Segment Reporting [Abstract]</t>
  </si>
  <si>
    <t>SEGMENT REPORTING</t>
  </si>
  <si>
    <t>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and the UCITS Fund, as well as investment subadvisory services to mutual funds and our Trust segment. Westwood Management Corp. and Westwood International, which provide investment advisory services to clients of similar type, are included in our Advisory segment, along with Westwood Advisors, LLC. Trust Westwood Trust provides trust and custodial services and participation in common trust funds that it sponsors to institutions and high net worth individuals. Westwood Trust is included in our Trust segment. (in thousands) Advisory Trust Westwood Holdings Eliminations Consolidated Year Ended December 31, 2016 Revenues: Net fee revenues from external sources $ 92,127 $ 30,313 $ — $ — $ 122,440 Net intersegment revenues 7,533 130 — (7,663 ) — Net interest and dividend revenue 534 13 — — 547 Other revenue 294 (260 ) — — 34 Total revenues 100,488 30,196 — (7,663 ) 123,021 Expenses: Depreciation and amortization 575 1,975 379 — 2,929 Other operating expenses 50,824 27,348 15,573 (7,663 ) 86,082 Total expenses 51,399 29,323 15,952 (7,663 ) 89,011 Income (loss) before income taxes 49,089 873 (15,952 ) — 34,010 Income tax expense (benefit) 16,331 426 (5,394 ) — 11,363 Net income (loss) $ 32,758 $ 447 $ (10,558 ) $ — $ 22,647 Add: Restricted stock expense $ 9,632 $ 3,026 $ 3,296 $ — $ 15,954 Intangible amortization 160 1,800 — — 1,960 Deferred taxes on goodwill 38 509 — 547 Economic Earnings (Loss) $ 42,588 $ 5,782 $ (7,262 ) $ — $ 41,108 Segment assets $ 174,951 $ 67,330 $ 13,985 $ (76,588 ) $ 179,678 Segment goodwill $ 5,219 $ 21,925 $ — $ — $ 27,144 Expenditures for long-lived assets $ 705 $ 530 $ 584 $ — $ 1,819 Year Ended December 31, 2015 Revenues: Net fee revenues from external sources $ 101,973 $ 28,795 $ — $ — $ 130,768 Net intersegment revenues 19,001 — — (19,001 ) — Net interest and dividend revenue 425 1 — — 426 Other revenue (341 ) 83 — — (258 ) Total revenues 121,058 28,879 — (19,001 ) 130,936 Expenses: Depreciation and amortization 773 1,724 99 — 2,596 Other operating expenses 63,658 25,882 15,581 (19,001 ) 86,120 Total expenses 64,431 27,606 15,680 (19,001 ) 88,716 Income (loss) before income taxes 56,627 1,273 (15,680 ) — 42,220 Income tax expense (benefit) 19,330 517 (4,732 ) — 15,115 Net income $ 37,297 $ 756 $ (10,948 ) $ — $ 27,105 Add: Restricted stock expense $ 11,877 $ 2,613 $ 3,084 $ — $ 17,574 Intangible amortization 161 1,385 — — 1,546 Deferred taxes on goodwill 38 233 — — 271 Economic Earnings $ 49,373 $ 4,987 $ (7,864 ) $ — $ 46,496 Segment assets $ 183,004 $ 60,459 $ 8,816 $ (70,943 ) $ 181,336 Segment goodwill $ 5,219 $ 21,925 $ — $ — $ 27,144 Expenditures for long-lived assets $ 369 $ 180 $ 267 $ — $ 816 (in thousands) Advisory Trust Westwood Holdings Eliminations Consolidated Year Ended December 31, 2014 Revenues: Net fee revenues from external sources $ 92,279 $ 20,525 $ — $ — $ 112,804 Net intersegment revenues 13,527 — — (13,527 ) — Net interest and dividend revenue 261 2 — — 263 Other revenue 173 1 — — 174 Total revenues 106,240 20,528 — (13,527 ) 113,241 Expenses: Depreciation and amortization 603 302 33 — 938 Other operating expenses 51,265 19,867 12,662 (13,527 ) 70,267 Total expenses 51,868 20,169 12,695 (13,527 ) 71,205 Income (loss) before income taxes 54,372 359 (12,695 ) — 42,036 Income tax expense (benefit) 19,057 132 (4,402 ) — 14,787 Net income (loss) $ 35,315 $ 227 $ (8,293 ) $ — $ 27,249 Add: Restricted stock expense $ 9,074 $ 1,847 $ 2,764 $ — $ 13,685 Intangible amortization 161 198 — — 359 Deferred taxes on goodwill 38 114 — — 152 Economic Earnings (Loss) $ 44,588 $ 2,386 $ (5,529 ) $ — $ 41,445 Segment assets $ 144,385 $ 18,133 $ 10,435 $ (33,079 ) $ 139,874 Segment goodwill $ 5,219 $ 6,036 $ — $ — $ 11,255 Expenditures for long-lived assets $ 226 $ 29 $ 223 $ — $ 478 We are providing a performance measure that we refer to as Economic Earnings. Our management and Board of Directors review Economic Earnings to evaluate our ongoing performance, allocate resources and determine our dividend policy. We also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 provides a reconciliation of net income to Economic Earnings (in thousands): For the years ended December 31, 2016 2015 2014 Net Income $ 22,647 $ 27,105 $ 27,249 Add: Restricted stock expense 15,954 17,574 13,685 Add: Intangible amortization 1,960 1,546 359 Add: Tax benefit from goodwill amortization 547 271 152 Economic Earnings $ 41,108 $ 46,496 $ 41,445 Geographical information Years ended December 31, (in thousands) 2016 2015 2014 Revenues by geographic location of client: U.S. $ 103,261 $ 109,816 $ 94,955 Canada 7,714 9,238 8,635 Europe 5,416 6,019 8,146 Asia 4,872 4,538 21 Australia 1,758 1,325 1,484 Total Revenues $ 123,021 $ 130,936 $ 113,241 As of December 31, (in thousands) 2016 2015 Property and equipment, net, by geographic area: U.S. $ 4,002 $ 1,806 Canada 278 386 Total Property and equipment, net $ 4,280 $ 2,192</t>
  </si>
  <si>
    <t>Concentration</t>
  </si>
  <si>
    <t>Risks and Uncertainties [Abstract]</t>
  </si>
  <si>
    <t>CONCENTRATION</t>
  </si>
  <si>
    <t>CONCENTRATION: For each of the years ended December 31, 2016 , 2015 and 2014 , our ten largest clients accounted for approximately 20% of our fee revenue. No single customer accounted for 10% or more of our fee revenues in any of these years. Years ended December 31, (in thousands) 2016 2015 2014 Advisory fees from our largest client: Asset-based fees $ 4,872 $ 2,109 $ 2,183 Performance-based fees — 2,206 3,806 Percent of fee revenue 4.0 % 3.3 % 5.3 %</t>
  </si>
  <si>
    <t>Subsequent Events</t>
  </si>
  <si>
    <t>Subsequent Events [Abstract]</t>
  </si>
  <si>
    <t>SUBSEQUENT EVENTS</t>
  </si>
  <si>
    <t>SUBSEQUENT EVENTS: Dividends Declared On February 8, 2017 , the Board of Directors declared a quarterly cash dividend of $0.62 per share on common stock payable on April 3, 2017 to stockholders of record on March 10, 2017 . Restricted Stock Grants On February 23, 2017 , we issued approximately $9.5 million of restricted stock to employees, or approximately 155,000 shares based on the closing price of our stock on February 22, 2017. The shares are subject to vesting conditions described in Note 9 "Employee Benefits" of our Consolidated Financial Statements in this Report.</t>
  </si>
  <si>
    <t>Quarterly Financial Data</t>
  </si>
  <si>
    <t>Quarterly Financial Information Disclosure [Abstract]</t>
  </si>
  <si>
    <t>QUARTERLY FINANCIAL DATA (Unaudited)</t>
  </si>
  <si>
    <t>QUARTERLY FINANCIAL DATA (Unaudited): The following is a summary of unaudited quarterly results of operations for the years ended December 31, 2016 and 2015 (in thousands, except per share amounts): Quarter First Second Third Fourth 2016 Revenues $ 29,129 $ 31,023 $ 31,777 $ 31,092 Income before income taxes 5,646 8,512 9,053 10,799 Net income 3,522 5,661 5,887 7,577 Basic earnings per common share 0.45 0.71 0.74 0.95 Diluted earnings per common share 0.44 0.69 0.72 0.92 2015 Revenues $ 29,608 $ 37,311 $ 32,451 $ 31,566 Income before income taxes 8,378 14,752 10,502 8,588 Net income 5,610 9,795 7,013 4,687 Basic earnings per common share 0.74 1.25 0.90 0.60 Diluted earnings per common share 0.71 1.23 0.87 0.58</t>
  </si>
  <si>
    <t>Summary of Significant Accounting Policies (Policies)</t>
  </si>
  <si>
    <t>Principles of consolidation</t>
  </si>
  <si>
    <t>Principles of Consolidation The accompanying Consolidated Financial Statements include the accounts of Westwood and its subsidiaries. All intercompany accounts and transactions have been eliminated upon consolidation.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y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have evaluated all of our advisory relationships with Westwood Investment Funds PLC (the “UCITS Fund”), the Westwood Funds®, limited liability companies ("LLCs") and our relationship as sponsor of the Common Trust Funds ("CTFs") to determine whether each of these entities is a VIE or VOE. Based on our analysis, we determined that the limited liability companies and CTFs were VIEs, as the at-risk equity holders do not have the ability to direct the activities that most significantly impact the entity’s economic performance, and the Company and its representatives have a majority control of the entity's Board of Directors and can influence the entity's management and affairs.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year ended December 31, 2016 , we have not consolidated the limited liability companies or CTFs under the VIE method or the UCITS Fund or the Westwood Funds® under the VOE method, and therefore the results of these entities are not included in the Company’s consolidated financial results. We have included the disclosures related to VIEs and VOEs in Note 11 "Variable Interest Entit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t>
  </si>
  <si>
    <t>Accounts Receivable</t>
  </si>
  <si>
    <t>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t>
  </si>
  <si>
    <t>Investments Investment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si>
  <si>
    <t>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UCITS and Westwood Trust common trust fund shares, equals fair value based on prices quoted in active markets and, with respect to funds, the reported net asset value of the shares held. Market values of our money market holdings generally do not fluctuate.</t>
  </si>
  <si>
    <t>Goodwill and Other Intangible Assets</t>
  </si>
  <si>
    <t>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 second step is performed to measure the amount of impairment loss. The fair value of each reporting unit is estimated, entirely or predominantly, using a market multiple approach. During the third quarter of 2016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 useful lives, growth rates and potential attrition. We periodically review our intangible assets for events or circumstances that would indicate impairment. See Note 5 "Acquisitions, Goodwill and Other Intangible Assets."</t>
  </si>
  <si>
    <t>Property and Equipment</t>
  </si>
  <si>
    <t>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t>
  </si>
  <si>
    <t>Revenue Recognition</t>
  </si>
  <si>
    <t>Revenue Recognition 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which are recognized as earned.</t>
  </si>
  <si>
    <t>Stock Based Compensation</t>
  </si>
  <si>
    <t>Stock-Based Compensation We account for stock-based compensation in accordance with ASC 718, Compensation-Stock Compensation . Under ASC 718, stock-based compensation expense reflects the fair value of stock-based awards measured at grant date, is recognized over the relevant service period, and adjusted each period for anticipated forfeitures.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We have issued restricted stock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 The Share Award Plan of Westwood Holdings Group, Inc. for Service Provided in Canada to its Subsidiaries (the “Canadian Plan”) provides compensation in the form of common stock for services performed by employees of Westwood International.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6 , 2015 and 2014 , the compensation expense recorded for these awards was $524,000 , $145,000 and $359,000 , respectively. When the number of shares related to an award is determinable, the award becomes an equity award accounted for in a manner similar to restricted stock, which is described in Note 9 "Employee Benefits." Tax benefits realized upon the vesting of restricted shares that exceed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t>
  </si>
  <si>
    <t>Currency Translation</t>
  </si>
  <si>
    <t>Currency Translation 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t>
  </si>
  <si>
    <t>Income Taxes We file a United States federal income tax return as a consolidated group for Westwood and its subsidiaries based in the United States. We file a Canadian income tax return for Westwood International.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At December 31, 2016 , we had $2.5 million of unrecognized tax benefits accrued, net of $ $942,000 federal deferred tax assets, related to uncertain tax positions. At December 31, 2015 , we had $1.6 million of unrecognized tax benefits accrued, net of $607,000 federal deferred tax assets, related to uncertain tax positions. See Note 7 "Income Taxes."</t>
  </si>
  <si>
    <t>Business Combinations</t>
  </si>
  <si>
    <t>Business Combinations In allocating the purchase price of a business combination, the Company records all assets acquired and liabilities assumed at fair value, with the excess of the purchase price over the aggregate fair values recorded as goodwill. ASC 820, Fair Value Measurements,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from-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e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t>
  </si>
  <si>
    <t>Recent Accounting Pronouncements</t>
  </si>
  <si>
    <t>Recent Accounting Pronouncements In January 2017, the Financial Accounting Standards Board (FASB) issued Accounting Standards Update (ASU) 2017-04, Intangibles- Goodwill and Other (Topic 350): Simplifying the Test for Goodwill Impairment . The amendment eliminates step two from the goodwill impairment test in order to simplify the subsequent measurement of goodwill. Under step two, an entity had to perform procedures to determine the fair value of its assets and liabilities at the impairment testing date following procedures required to determine the fair value of assets acquired and liabilities assumed in a business combination.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The amendment is effective, on a prospective basis, for annual or interim periods beginning after December 15, 2019, with early adoption permitted. We do not expect the amendment to have a material impact on our Consolidated Financial Statements and expect to adopt the standard within the required time frame. In August 2016, the FASB issued ASU 2016-15, Classification of Certain Cash Receipts and Cash Payments. The amendment addresses eight classification issues related to the statement of cash flows, including debt prepayment or debt extinguishment costs, settlement of zero-coupon bonds, contingent consideration payments made after a business combination, proceeds from settlements of insurance claims, proceeds from settlements of corporate-owned life insurance policies, distributions received from equity method investees, beneficial interests in securitization transactions, and classification of separately identifiable cash flows. Adoption should be applied using the retrospective transition method. Early adoption is permitted. The amendment is effective for public business entities for annual and interim periods in fiscal years beginning after December 15, 2017. We do not expect the adoption of ASU 2016-08 to have a material impact on our Consolidated Financial Statements and disclosures and expect to adopt the standard within the required time frame. In April 2016, the FASB issued ASU 2016-10, Revenue from Contracts with Customers: Identifying Performance Obligations and Licensing , which clarifies the guidance related to identifying performance obligations and the licensing guidance in ASU 2014-09. The amendment is effective for fiscal years beginning after December 15, 2017, including interim reporting periods within that reporting year. We do not expect the adoption of ASU 2016-10 to have a material impact on our Consolidated Financial Statements and disclosures and expect to adopt the standard within the required time frame. In March 2016, the FASB issued ASU 2016-09, Compensation-Stock Compensation: Improvements to Employee Share-Based Payment Accounting. The purpose of the amendment is to simplify the accounting for share-based payment transactions, and includes changes to the accounting for the classification of awards as either equity or liabilities, classification of certain share-based payment items on the statement of cash flows, the accounting for forfeitures and certain income tax consequences. The amendment is effective for annual periods beginning after December 15, 2016, and interim periods within those annual periods. Early adoption is permitted. Amendments related to the presentation of employee taxes paid on the statement of cash flows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tax benefits on the statement of cash flows using either a prospective or retrospective transition method. We will adopt ASU 2016-09 effective January 1, 2017. The amendment related to accounting for forfeitures will be adopted using a modified retrospective method, resulting in a cumulative-effect adjustment in our consolidated balance sheet on January 1, 2017, to reflect actual forfeitures versus the previously-estimated forfeiture rates, representing an approximate $700,000 reduction to "Retained earnings" with the offset to "Additional paid-in capital." The amendments related to the recognition of excess tax benefits and tax shortfalls in the income statement and presentation of excess tax benefits on the statement of cash flows will be adopted prospectively, with no adjustments made to prior periods. In March 2016, the FASB issued ASU 2016-08, Revenue from Contracts with Customers (Reporting Revenue Gross versus Net) , which clarifies the implementation guidance on principal versus agent considerations in ASU 2014-09. The amendment is effective for fiscal years beginning after December 15, 2017, including interim reporting periods within that reporting year. We do not expect the adoption of ASU 2016-08 to have a material impact on our Consolidated Financial Statements and disclosures and expect to adopt the standard within the required time frame. In February 2016, the FASB issued ASU 2016-02, Leases . ASU 2016-02 requires lessees to recognize a lease liability and a right-of-use asset for all leases at the commencement date, excluding short-term leases. The amendment is effective for fiscal years beginning after December 15, 2018, including interim periods within those fiscal years. Early application is permitted. We are currently evaluating the impact that the application of ASU 2016-02 will have on our Consolidated Financial Statements and disclosures and expect to adopt the standard within the required time frame. In January 2016, the FASB issued ASU 2016-01, Financial Instruments-Overall: Recognition and Measurement of Financial Assets and Financial Liabilities. The main objective of this update is to enhance the reporting model for financial instruments to provide users of financial statements with more useful information for making decisions. The amendment addresses various aspects of recognition, measurement, presentation and disclosure of financial instruments. The amendment is effective for fiscal years beginning after December 15, 2017, including interim periods within those fiscal years. We do not expect the application of ASU 2016-01 to have a material impact on our Consolidated Financial Statements and disclosures and expect to adopt the new standard in the required time frame. In May 2015, the FASB issued ASU 2015-07, Fair Value Measurement (Topic 820): Disclosures for Investments in Certain Entitites that Calculate Net Asset Value (NAV) per Share (or its Equivalent) to amend certain fair value disclosure requirements. The update requires that all investments for which the fair value is measured using the NAV practical expedient be excluded from the fair value hierarchy as Level 2 or Level 3 measurements. We have retrospectively adopted this guidance as of December 31, 2016 in the fair value hierarchy table in Note 4 "Fair Value of Financial Instruments." As a result, $3.2 million and $3.1 million of investments were recategorized into the NAV practical expedient column and are no longer included in Level 2 for the periods ending December 31, 2016 and 2015, respectively. This adoption did not have a material impact on our Consolidated Financial Statements. In February 2015, the FASB issued ASU 2015-0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do not expect the adoption of ASU 2015-02 to have a material impact on our Consolidated Financial Statements and disclosures and expect to adopt the standard within the required time frame.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In August 2015, in order to amend the effective date of ASU 2014-09, the FASB issued ASU 2015-14, Revenue from Contracts with Customers – Deferral of the Effective Date. Under the amendment, the effective date of ASU 2014-09 has been extended by one year for all entities. For public entities, the ASU will be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Early adoption is permitted based on the initial effective date of December 15, 2016. We expect to adopt the standard effective January 1, 2018 and do not expect the adoption of this standard to have a material impact on our Consolidated Financial Statements.</t>
  </si>
  <si>
    <t>Investments (Tables)</t>
  </si>
  <si>
    <t>Investment Balances</t>
  </si>
  <si>
    <t>Investments are presented below (in thousands). All investments are carried at fair value, and all investments are accounted for as trading securities. Cost Gross Unrealized Gains Gross Unrealized Losses Estimated Fair Value December 31, 2016: U.S. Government and Government agency obligations $ 30,275 $ — $ (2 ) $ 30,273 Money market funds 14,127 — — 14,127 Equity funds 12,057 204 (176 ) 12,085 Marketable securities $ 56,459 $ 204 $ (178 ) $ 56,485 Cost Gross Unrealized Gains Gross Unrealized Losses Estimated Fair Value December 31, 2015: U.S. Government and Government agency obligations $ 50,972 $ 15 $ (15 ) $ 50,972 Money market funds 9,179 — — 9,179 Equity funds 12,653 — (484 ) 12,169 Marketable securities $ 72,804 $ 15 $ (499 ) $ 72,320</t>
  </si>
  <si>
    <t>Other Revenue</t>
  </si>
  <si>
    <t>The following amounts, except for income tax amounts, are included in our consolidated statements of comprehensive income under the heading “Other revenues” for the years indicated (in thousands): 2016 2015 2014 Realized gains $ 113 $ 283 $ 156 Realized losses (220 ) (43 ) (50 ) Net realized gains (losses) $ (107 ) $ 240 $ 106 Income tax expense (benefit) from gains (losses) $ (37 ) $ 84 $ 37 Interest income – trading $ 282 $ 143 $ 51 Dividend income $ 265 $ 284 $ 212 Unrealized gains/(losses) $ 510 $ (613 ) $ 75</t>
  </si>
  <si>
    <t>Fair Value of Financial Instruments (Tables)</t>
  </si>
  <si>
    <t>Values of Assets Within Fair Value Hierarchy</t>
  </si>
  <si>
    <t>The following table summarizes the values of our assets and liabilities as of the dates indicated within the fair value hierarchy (in thousands): Level 1 Level 2 Level 3 Investments Measured at NAV (1) Total As of December 31, 2016 Investments in trading securities $ 53,319 $ — $ — $ 3,166 $ 56,485 Total financial instruments $ 53,319 $ — $ — $ 3,166 $ 56,485 As of December 31, 2015 Investments in trading securities $ 69,260 $ — $ — $ 3,060 $ 72,320 Contingent consideration — — (9,023 ) — (9,023 ) Total financial instruments $ 69,260 $ — $ (9,023 ) $ 3,060 $ 63,297 (1) Comprised of certain investments measured at fair value using NAV as a practical expedient. These investments were recategorized and are no longer included within Level 2 of the valuation hierarchy. The fair value amounts presented in this table are intended to permit reconciliation of the fair value hierarchy to the amounts presented in our consolidated balance sheets (see Note 2 "Summary of Significant Accounting Policies").</t>
  </si>
  <si>
    <t>Fair Value Inputs, Liabilities, Quantitative Information</t>
  </si>
  <si>
    <t>The following table represents the range of the unobservable inputs utilized in the fair value measurement of the contingent consideration classified as level 3: Valuation Technique Unobservable Input Range Weighted Average Rate Discounted Cash Flow Discount rate 6.0 % 6.0% AUM growth rate (7.5)% to 8.1% 0.9 %</t>
  </si>
  <si>
    <t>Fair Value, Liabilities Measured on Recurring Basis, Unobservable Input Reconciliation</t>
  </si>
  <si>
    <t>The following table provides a reconciliation of the beginning and ending balances of items measured at fair value on a recurring basis that used significant unobservable inputs (in thousands): Contingent Consideration Beginning balance, December 31, 2015 $ 9,023 Change in carrying value 273 Payment of contingent consideration (9,296 ) Ending balance, December 31, 2016 $ —</t>
  </si>
  <si>
    <t>Acquisitions, Goodwill and Other Intangible Assets (Tables)</t>
  </si>
  <si>
    <t>Schedule of Recognized Identified Assets Acquired and Liabilities Assumed</t>
  </si>
  <si>
    <t>The allocation of the purchase price is as follows (in thousands): Purchase Price Allocation Cash and cash equivalents $ 1,205 Accounts receivable 936 Other current assets 253 Goodwill (i) 15,889 Identifiable intangibles (ii) 21,334 Property and equipment 197 Accounts payable and accrued liabilities (61 ) Income tax payable (20 ) Purchase price $ 39,733 _________________ (i) The excess of the purchase price over the fair value amounts assigned to assets acquired and liabilities assumed represents the goodwill amount resulting from the acquisition. (ii) The fair value of the acquired identifiable intangibles consists of the following (in thousands, except useful lives): Intangible Asset Fair Value Estimated Useful Lives Client relationships $ 20,391 15 years Non-compete agreements 257 3 years Trade name 686 5 years</t>
  </si>
  <si>
    <t>Business Acquisition, Pro Forma Information</t>
  </si>
  <si>
    <t>This unaudited pro forma information should not be relied upon as being necessarily indicative of the historical results that would have been obtained if the Merger had actually occurred on that date, nor of the results that may be obtained in the future. Year Ended December 31, Pro Forma Results (in thousands) 2016 2015 2014 Total revenues $ 123,021 $ 133,628 $ 123,729 Net income $ 22,647 $ 28,080 $ 29,429</t>
  </si>
  <si>
    <t>Changes in Goodwill</t>
  </si>
  <si>
    <t>Goodwill represents the excess of the cost of acquired assets over the fair value of the underlying identifiable assets at the date of acquisition. Changes in goodwill are as follows (in thousands): As of December 31, 2016 2015 Beginning balance $ 27,144 $ 11,255 Acquisition of Woodway (1) — 15,889 Ending balance $ 27,144 $ 27,144 (1) The $15.9 million of goodwill acquired through the acquisition of Woodway is entirely attributable to the Trust segment.</t>
  </si>
  <si>
    <t>Summary of Intangible Assets</t>
  </si>
  <si>
    <t>The following is a summary of intangible assets at December 31, 2016 and 2015 (in thousands, except years): Weighted Average Amortization Period (years) Gross Carrying Amount Accumulated Amortization Net Carrying Amount 2016 Client relationships 14.8 $ 25,396 $ (4,672 ) $ 20,724 Trade names 4.2 942 (496 ) 446 Non-compete agreements 2.9 283 (176 ) 107 Internally developed software 7.0 136 (19 ) 117 $ 26,757 $ (5,363 ) $ 21,394 2015 Client relationships 14.8 $ 25,396 $ (2,954 ) $ 22,442 Trade names 4.2 942 (358 ) 584 Non-compete agreements 2.9 283 (91 ) 192 Internally developed software 7.0 136 — 136 $ 26,757 $ (3,403 ) $ 23,354</t>
  </si>
  <si>
    <t>Estimated Amortization Expense for Intangible Assets over the Next Five Years</t>
  </si>
  <si>
    <t>Estimated amortization expense for intangible assets over the next five years is as follows (in thousands): Estimated Amortization Expense For the year ending December 31, 2017 $ 1,960 2018 1,896 2019 1,875 2020 1,760 2021 1,643</t>
  </si>
  <si>
    <t>Balance Sheet Components (Tables)</t>
  </si>
  <si>
    <t>The following table reflects information about our property and equipment as of December 31, 2016 and 2015 (in thousands): As of December 31, 2016 2015 Leasehold improvements $ 3,908 $ 1,728 Furniture and fixtures 2,362 1,804 Computer hardware and office equipment 2,306 2,116 Construction in progress 294 231 Accumulated depreciation (4,590 ) (3,687 ) Property and equipment, net $ 4,280 $ 2,192</t>
  </si>
  <si>
    <t>Components of Accumulated Other Comprehensive Loss</t>
  </si>
  <si>
    <t>The components of accumulated other comprehensive loss were as follows (in thousands): As of December 31, 2016 2015 Foreign currency translation adjustment, net of tax of $10 and $102 $ (4,287 ) $ (4,688 ) Accumulated other comprehensive loss $ (4,287 ) $ (4,688 )</t>
  </si>
  <si>
    <t>Income Taxes (Tables)</t>
  </si>
  <si>
    <t>Income (Loss) Before Income Taxes by Jurisdiction</t>
  </si>
  <si>
    <t>Income (loss) before income taxes by jurisdiction is as follows (in thousands): Years ended December 31, 2016 2015 2014 United States $ 21,539 $ 27,324 $ 36,104 Canada 12,471 14,896 5,932 Total $ 34,010 $ 42,220 $ 42,036</t>
  </si>
  <si>
    <t>Difference between the Federal Corporate Tax Rate and the Effective Tax Rate</t>
  </si>
  <si>
    <t xml:space="preserve">The difference between the Federal corporate tax rate and the effective tax rate is comprised of the following (in thousands): Years ended December 31, 2016 2015 2014 Income tax provision computed at US federal statutory rate $ 11,893 35.0 % $ 14,777 35.0 % $ 14,712 35.0 % Canadian rate differential (1,050 ) (3.1 ) (1,287 ) (3.0 ) (520 ) (1.2 ) Change in uncertain tax positions, net of federal benefit 542 1.6 1,059 2.5 — — State and local income taxes, net of federal benefit 230 0.6 465 1.1 442 1.1 Other, net (252 ) (0.7 ) 101 0.2 153 0.3 Total income tax expense $ 11,363 33.4 % $ 15,115 35.8 % $ 14,787 35.2 % Effective income tax rate 33.4 % 35.8 % 35.2 % </t>
  </si>
  <si>
    <t>Income Tax Provision (Benefit) as Set Forth in the Consolidated Statements of Income</t>
  </si>
  <si>
    <t>Income tax provision (benefit) as set forth in the consolidated statements of comprehensive income consisted of the following components (in thousands): Years ended December 31, 2016 2015 2014 Current taxes: US Federal $ 6,765 $ 12,015 $ 16,230 State and local 1,136 2,564 690 Foreign 3,313 3,821 — Total current taxes 11,214 18,400 16,920 Deferred taxes: US Federal 314 (3,331 ) (3,590 ) State and local 36 (156 ) (40 ) Foreign (201 ) 202 1,497 Total deferred taxes 149 (3,285 ) (2,133 ) Total income tax expense $ 11,363 $ 15,115 $ 14,787</t>
  </si>
  <si>
    <t>Deferred Tax Assets and Deferred Tax Liabilities</t>
  </si>
  <si>
    <t>The tax effects of temporary differences that give rise to the deferred tax assets and deferred tax liabilities are presented below (in thousands): As of December 31, 2016 2015 Deferred tax assets: Share-based compensation expense $ 6,325 $ 6,258 Deferred rent 762 51 Compensation and benefits payable 4,907 5,222 Federal unrecognized tax benefit 942 607 Other 74 166 Total deferred tax assets 13,010 12,304 Deferred tax liabilities: Property and equipment (1,013 ) (233 ) Intangibles (1,023 ) (959 ) Unrealized gains on investments (71 ) (70 ) Total deferred tax liabilities (2,107 ) (1,262 ) Net deferred tax assets $ 10,903 $ 11,042</t>
  </si>
  <si>
    <t>Schedule of Unrecognized Tax Benefits Roll Forward</t>
  </si>
  <si>
    <t>A reconciliation of the change in recorded uncertain tax positions during the years ended December 31, 2016 and 2015 is as follows (in thousands): Balance at January 1, 2015 $ — Additions for tax positions related to the current year 492 Additions for tax positions related to prior years 1,137 Balance at December 31, 2015 $ 1,629 Additions for tax positions related to the current year 354 Additions for tax positions related to prior years 580 Reductions for tax positions related to prior years (101 ) Balance at December 31, 2016 $ 2,462</t>
  </si>
  <si>
    <t>Employee Benefits (Tables)</t>
  </si>
  <si>
    <t>Share Based Compensation Arrangement By Share Based Payment Award [Line Items]</t>
  </si>
  <si>
    <t>Total Expense Recorded for Stock Based Compensation</t>
  </si>
  <si>
    <t>The following table presents the total stock-based compensation expense recorded and the total income tax benefit recognized for stock-based compensation arrangements for the years indicated (in thousands): For the years ended December 31, 2016 2015 2014 Service condition restricted stock expense $ 10,377 $ 9,439 $ 7,580 Performance-based restricted stock expense 4,927 7,403 5,718 Restricted stock expense under the Plan 15,304 16,842 13,298 Canadian Plan restricted stock expense 650 732 387 Total stock-based compensation expense $ 15,954 $ 17,574 $ 13,685 Total income tax benefit recognized related to stock-based compensation $ 4,749 $ 6,217 $ 5,764</t>
  </si>
  <si>
    <t>Profit Sharing and 401(k) Contributions for the Periods</t>
  </si>
  <si>
    <t>The following table displays our profit-sharing and 401(k) contributions for the periods presented (in thousands): Years ended December 31, 2016 2015 2014 Profit-sharing contributions $ 1,001 $ 965 $ 816 Retirement plan matching contributions 1,518 1,319 928</t>
  </si>
  <si>
    <t>Restricted Stock Subject Only to a Service Condition</t>
  </si>
  <si>
    <t>Status and Changes in Restricted Stock Grants that Subject to Service Condition</t>
  </si>
  <si>
    <t>The following table details the status and changes in our restricted stock grants that are subject only to a service condition for the year ended December 31, 2016 : Restricted shares subject only to a service condition: Number of Shares Weighted Average Grant Date Fair Value Non-vested, January 1, 2016 580,469 $ 56.76 Granted 259,293 47.97 Vested (183,405 ) 51.78 Forfeited (48,856 ) 54.72 Non-vested, December 31, 2016 607,501 $ 54.67</t>
  </si>
  <si>
    <t>Weighted-Average Grant Date Fair Value for Shares Granted and the Total Fair Value of Shares Vested</t>
  </si>
  <si>
    <t>The following table shows the weighted-average grant date fair value for shares granted and the total fair value of shares vested during the years indicated: Years ended December 31, Restricted shares subject only to a service condition: 2016 2015 2014 Weighted-average grant date fair value $ 47.97 $ 61.42 $ 58.70 Fair value of shares vested (in thousands) $ 9,497 $ 7,797 $ 7,236</t>
  </si>
  <si>
    <t>Restricted Shares Subject to Service and Performance Conditions</t>
  </si>
  <si>
    <t>In the first quarter of 2016 , we concluded that it was probable that we would meet the performance goals required to vest the applicable percentage of the performance-based restricted shares this year and began recording expense related to those shares. Restricted shares subject to service and performance conditions: Number of Shares Weighted Average Grant Date Fair Value Non-vested, January 1, 2016 101,313 $ 61.29 Granted 153,620 55.90 Vested (101,313 ) 61.29 Forfeited — — Non-vested, December 31, 2016 153,620 $ 55.90</t>
  </si>
  <si>
    <t>The following table shows the weighted-average grant date fair value for shares granted and the total fair value of shares vested during the years indicated: Years ended December 31, Restricted shares subject to service and performance conditions: 2016 2015 2014 Weighted-average grant date fair value $ 55.90 $ 61.29 $ 58.59 Fair value of shares vested (in thousands) $ 6,209 $ 5,936 $ 4,143</t>
  </si>
  <si>
    <t>Earnings Per Share (Tables)</t>
  </si>
  <si>
    <t>Computation of Basic and Diluted Shares</t>
  </si>
  <si>
    <t>The following table sets forth the computation of basic and diluted earnings per share (in thousands, except per share and share amounts): Years ended December 31, 2016 2015 2014 Net income $ 22,647 $ 27,105 $ 27,249 Weighted average shares outstanding – basic 7,961,891 7,756,647 7,512,348 Dilutive potential shares from unvested restricted shares 182,979 350,755 394,197 Dilutive potential shares from contingent consideration 20,605 41,997 — Weighted average shares outstanding – diluted 8,165,475 8,149,399 7,906,545 Earnings per share: Basic $ 2.84 $ 3.49 $ 3.63 Diluted $ 2.77 $ 3.33 $ 3.45</t>
  </si>
  <si>
    <t>Variable Interest Entities (Tables)</t>
  </si>
  <si>
    <t xml:space="preserve">The following table displays the assets under management, amount of our seed investments that are included in “Investments, at fair value” on the consolidated balance sheets, and the risk of loss in each vehicle (in millions): As of December 31, 2016 Assets Under Management Seed Investment Amount at Risk VIEs/VOEs: Westwood Funds® $ 3,810 $ 6 $ 6 Common Trust Funds 2,532 3 3 LLCs 119 — — UCITS Fund 518 2 2 All other assets: Private Wealth 2,869 Institutional 11,393 Total AUM $ 21,241 </t>
  </si>
  <si>
    <t>Commitments and Contingencies (Tables)</t>
  </si>
  <si>
    <t>Future Contractual Rental Payments for Non-Cancelable Operating Leases</t>
  </si>
  <si>
    <t>At December 31, 2016 , the future contractual rental payments for noncancelable operating leases for each of the following five years and thereafter are as follows (in thousands): Year ending: 2017 $ 2,339 2018 2,138 2019 1,571 2020 1,509 2021 1,511 Thereafter 5,971 Total payments due $ 15,039</t>
  </si>
  <si>
    <t>Segment Reporting (Tables)</t>
  </si>
  <si>
    <t>Intersegment Balances</t>
  </si>
  <si>
    <t xml:space="preserve">(in thousands) Advisory Trust Westwood Holdings Eliminations Consolidated Year Ended December 31, 2016 Revenues: Net fee revenues from external sources $ 92,127 $ 30,313 $ — $ — $ 122,440 Net intersegment revenues 7,533 130 — (7,663 ) — Net interest and dividend revenue 534 13 — — 547 Other revenue 294 (260 ) — — 34 Total revenues 100,488 30,196 — (7,663 ) 123,021 Expenses: Depreciation and amortization 575 1,975 379 — 2,929 Other operating expenses 50,824 27,348 15,573 (7,663 ) 86,082 Total expenses 51,399 29,323 15,952 (7,663 ) 89,011 Income (loss) before income taxes 49,089 873 (15,952 ) — 34,010 Income tax expense (benefit) 16,331 426 (5,394 ) — 11,363 Net income (loss) $ 32,758 $ 447 $ (10,558 ) $ — $ 22,647 Add: Restricted stock expense $ 9,632 $ 3,026 $ 3,296 $ — $ 15,954 Intangible amortization 160 1,800 — — 1,960 Deferred taxes on goodwill 38 509 — 547 Economic Earnings (Loss) $ 42,588 $ 5,782 $ (7,262 ) $ — $ 41,108 Segment assets $ 174,951 $ 67,330 $ 13,985 $ (76,588 ) $ 179,678 Segment goodwill $ 5,219 $ 21,925 $ — $ — $ 27,144 Expenditures for long-lived assets $ 705 $ 530 $ 584 $ — $ 1,819 Year Ended December 31, 2015 Revenues: Net fee revenues from external sources $ 101,973 $ 28,795 $ — $ — $ 130,768 Net intersegment revenues 19,001 — — (19,001 ) — Net interest and dividend revenue 425 1 — — 426 Other revenue (341 ) 83 — — (258 ) Total revenues 121,058 28,879 — (19,001 ) 130,936 Expenses: Depreciation and amortization 773 1,724 99 — 2,596 Other operating expenses 63,658 25,882 15,581 (19,001 ) 86,120 Total expenses 64,431 27,606 15,680 (19,001 ) 88,716 Income (loss) before income taxes 56,627 1,273 (15,680 ) — 42,220 Income tax expense (benefit) 19,330 517 (4,732 ) — 15,115 Net income $ 37,297 $ 756 $ (10,948 ) $ — $ 27,105 Add: Restricted stock expense $ 11,877 $ 2,613 $ 3,084 $ — $ 17,574 Intangible amortization 161 1,385 — — 1,546 Deferred taxes on goodwill 38 233 — — 271 Economic Earnings $ 49,373 $ 4,987 $ (7,864 ) $ — $ 46,496 Segment assets $ 183,004 $ 60,459 $ 8,816 $ (70,943 ) $ 181,336 Segment goodwill $ 5,219 $ 21,925 $ — $ — $ 27,144 Expenditures for long-lived assets $ 369 $ 180 $ 267 $ — $ 816 (in thousands) Advisory Trust Westwood Holdings Eliminations Consolidated Year Ended December 31, 2014 Revenues: Net fee revenues from external sources $ 92,279 $ 20,525 $ — $ — $ 112,804 Net intersegment revenues 13,527 — — (13,527 ) — Net interest and dividend revenue 261 2 — — 263 Other revenue 173 1 — — 174 Total revenues 106,240 20,528 — (13,527 ) 113,241 Expenses: Depreciation and amortization 603 302 33 — 938 Other operating expenses 51,265 19,867 12,662 (13,527 ) 70,267 Total expenses 51,868 20,169 12,695 (13,527 ) 71,205 Income (loss) before income taxes 54,372 359 (12,695 ) — 42,036 Income tax expense (benefit) 19,057 132 (4,402 ) — 14,787 Net income (loss) $ 35,315 $ 227 $ (8,293 ) $ — $ 27,249 Add: Restricted stock expense $ 9,074 $ 1,847 $ 2,764 $ — $ 13,685 Intangible amortization 161 198 — — 359 Deferred taxes on goodwill 38 114 — — 152 Economic Earnings (Loss) $ 44,588 $ 2,386 $ (5,529 ) $ — $ 41,445 Segment assets $ 144,385 $ 18,133 $ 10,435 $ (33,079 ) $ 139,874 Segment goodwill $ 5,219 $ 6,036 $ — $ — $ 11,255 Expenditures for long-lived assets $ 226 $ 29 $ 223 $ — $ 478 </t>
  </si>
  <si>
    <t>Schedule of Economic Earnings</t>
  </si>
  <si>
    <t>The following table provides a reconciliation of net income to Economic Earnings (in thousands): For the years ended December 31, 2016 2015 2014 Net Income $ 22,647 $ 27,105 $ 27,249 Add: Restricted stock expense 15,954 17,574 13,685 Add: Intangible amortization 1,960 1,546 359 Add: Tax benefit from goodwill amortization 547 271 152 Economic Earnings $ 41,108 $ 46,496 $ 41,445</t>
  </si>
  <si>
    <t>Revenues by Geographic Location</t>
  </si>
  <si>
    <t xml:space="preserve"> Years ended December 31, (in thousands) 2016 2015 2014 Revenues by geographic location of client: U.S. $ 103,261 $ 109,816 $ 94,955 Canada 7,714 9,238 8,635 Europe 5,416 6,019 8,146 Asia 4,872 4,538 21 Australia 1,758 1,325 1,484 Total Revenues $ 123,021 $ 130,936 $ 113,241</t>
  </si>
  <si>
    <t>Property and Equipment, Net by Geographic Area</t>
  </si>
  <si>
    <t xml:space="preserve"> As of December 31, (in thousands) 2016 2015 Property and equipment, net, by geographic area: U.S. $ 4,002 $ 1,806 Canada 278 386 Total Property and equipment, net $ 4,280 $ 2,192</t>
  </si>
  <si>
    <t>Concentration (Tables)</t>
  </si>
  <si>
    <t xml:space="preserve"> Years ended December 31, (in thousands) 2016 2015 2014 Advisory fees from our largest client: Asset-based fees $ 4,872 $ 2,109 $ 2,183 Performance-based fees — 2,206 3,806 Percent of fee revenue 4.0 % 3.3 % 5.3 %</t>
  </si>
  <si>
    <t>Quarterly Financial Data (Tables)</t>
  </si>
  <si>
    <t>Summary of Quarterly Results of Operations</t>
  </si>
  <si>
    <t>The following is a summary of unaudited quarterly results of operations for the years ended December 31, 2016 and 2015 (in thousands, except per share amounts): Quarter First Second Third Fourth 2016 Revenues $ 29,129 $ 31,023 $ 31,777 $ 31,092 Income before income taxes 5,646 8,512 9,053 10,799 Net income 3,522 5,661 5,887 7,577 Basic earnings per common share 0.45 0.71 0.74 0.95 Diluted earnings per common share 0.44 0.69 0.72 0.92 2015 Revenues $ 29,608 $ 37,311 $ 32,451 $ 31,566 Income before income taxes 8,378 14,752 10,502 8,588 Net income 5,610 9,795 7,013 4,687 Basic earnings per common share 0.74 1.25 0.90 0.60 Diluted earnings per common share 0.71 1.23 0.87 0.58</t>
  </si>
  <si>
    <t>Description of the Business (Details Textual) - USD ($) $ in Thousands</t>
  </si>
  <si>
    <t>Apr. 01, 2015</t>
  </si>
  <si>
    <t>Mar. 31, 2016</t>
  </si>
  <si>
    <t>Business Acquisition [Line Items]</t>
  </si>
  <si>
    <t>Date of incorporation</t>
  </si>
  <si>
    <t>Dec. 12,
		2001</t>
  </si>
  <si>
    <t>Woodway Financial Advisors</t>
  </si>
  <si>
    <t>Cash and stock</t>
  </si>
  <si>
    <t>Maximum earn-out amount</t>
  </si>
  <si>
    <t>Estimated merger consideration</t>
  </si>
  <si>
    <t>Closing sate consideration paid in cash</t>
  </si>
  <si>
    <t>Closing sate consideration, number of shares issued</t>
  </si>
  <si>
    <t>Value of shares before discount</t>
  </si>
  <si>
    <t>Summary of Significant Accounting Policies (Details Textual)</t>
  </si>
  <si>
    <t>Dec. 31, 2016USD ($)reporting_units</t>
  </si>
  <si>
    <t>Dec. 31, 2015USD ($)</t>
  </si>
  <si>
    <t>Dec. 31, 2014USD ($)</t>
  </si>
  <si>
    <t>Schedule Of Significant Accounting Policies [Line Items]</t>
  </si>
  <si>
    <t>Number of reporting units | reporting_units</t>
  </si>
  <si>
    <t>Goodwill impairment loss</t>
  </si>
  <si>
    <t>Valuation allowance</t>
  </si>
  <si>
    <t>Uncertain tax position</t>
  </si>
  <si>
    <t>Unrecognized tax benefits</t>
  </si>
  <si>
    <t>Furniture and fixtures | Minimum [Member]</t>
  </si>
  <si>
    <t>Estimated useful lives of the assets</t>
  </si>
  <si>
    <t>3 years</t>
  </si>
  <si>
    <t>Furniture and fixtures | Maximum [Member]</t>
  </si>
  <si>
    <t>7 years</t>
  </si>
  <si>
    <t>Leasehold improvements</t>
  </si>
  <si>
    <t>lesser of the estimated useful life or lease term</t>
  </si>
  <si>
    <t>Westwood International Advisors Inc | Canadian Plan</t>
  </si>
  <si>
    <t>Compensation expense recorded</t>
  </si>
  <si>
    <t>Investments (Details) - USD ($) $ in Thousands</t>
  </si>
  <si>
    <t>Investment balances</t>
  </si>
  <si>
    <t>Cost</t>
  </si>
  <si>
    <t>Gross Unrealized Gains</t>
  </si>
  <si>
    <t>Gross Unrealized Losses</t>
  </si>
  <si>
    <t>Investments in trading securities</t>
  </si>
  <si>
    <t>U.S. Government and Government agency obligations</t>
  </si>
  <si>
    <t>Money market funds</t>
  </si>
  <si>
    <t>Equity funds</t>
  </si>
  <si>
    <t>Investments (Details 1) - USD ($) $ in Thousands</t>
  </si>
  <si>
    <t>Realized gains</t>
  </si>
  <si>
    <t>Realized losses</t>
  </si>
  <si>
    <t>Net realized gains (losses)</t>
  </si>
  <si>
    <t>Income tax expense (benefit) from gains (losses)</t>
  </si>
  <si>
    <t>Interest income – trading</t>
  </si>
  <si>
    <t>Dividend income</t>
  </si>
  <si>
    <t>Unrealized gains/(losses)</t>
  </si>
  <si>
    <t>Investments (Details Textual) - USD ($) $ in Thousands</t>
  </si>
  <si>
    <t>Schedule Of Investments [Line Items]</t>
  </si>
  <si>
    <t>Seed Investment</t>
  </si>
  <si>
    <t>Private Equity Funds</t>
  </si>
  <si>
    <t>UCITS Fund</t>
  </si>
  <si>
    <t>Fair Value of Financial Instruments (Details) - USD ($) $ in Thousands</t>
  </si>
  <si>
    <t>Investments in securities:</t>
  </si>
  <si>
    <t>Total financial instruments</t>
  </si>
  <si>
    <t>Inputs, Net Asset Value [Member]</t>
  </si>
  <si>
    <t>Fair Value of Financial Instruments (Details 2) - USD ($)</t>
  </si>
  <si>
    <t>3 Months Ended</t>
  </si>
  <si>
    <t>Other revenue</t>
  </si>
  <si>
    <t>Fair Value of Financial Instruments (Details 3) - Level 3 - Fair Value, Measurements, Recurring - Income Approach Valuation Technique - Liability</t>
  </si>
  <si>
    <t>Fair Value, Liabilities Measured on Recurring Basis, Unobservable Input Reconciliation [Line Items]</t>
  </si>
  <si>
    <t>Discount rate</t>
  </si>
  <si>
    <t>6.00%</t>
  </si>
  <si>
    <t>AUM growth rate, Weighted Average Growth Rate</t>
  </si>
  <si>
    <t>0.90%</t>
  </si>
  <si>
    <t>Minimum [Member]</t>
  </si>
  <si>
    <t>AUM growth rate, Range</t>
  </si>
  <si>
    <t>(7.50%)</t>
  </si>
  <si>
    <t>Maximum [Member]</t>
  </si>
  <si>
    <t>8.10%</t>
  </si>
  <si>
    <t>Fair Value of Financial Instruments (Details 4) - USD ($) $ in Thousands</t>
  </si>
  <si>
    <t>Fair Value, Liabilities Measured on Recurring Basis, Unobservable Input Reconciliation, Calculation [Roll Forward]</t>
  </si>
  <si>
    <t>Change in carrying value</t>
  </si>
  <si>
    <t>SettlementofContingentConsiderationInCashAndStock</t>
  </si>
  <si>
    <t>Acquisitions, Goodwill and Other Intangible Assets (Details Textual) - USD ($)</t>
  </si>
  <si>
    <t>FinalContingentConsideration</t>
  </si>
  <si>
    <t>Amortization expense</t>
  </si>
  <si>
    <t>General and Administrative Expense</t>
  </si>
  <si>
    <t>Percent of earn-out amount paid in cash</t>
  </si>
  <si>
    <t>54.84%</t>
  </si>
  <si>
    <t>Percent of earn-out amount paid in shares</t>
  </si>
  <si>
    <t>45.16%</t>
  </si>
  <si>
    <t>Maximum amount of calendar days</t>
  </si>
  <si>
    <t>75 days</t>
  </si>
  <si>
    <t>Expected tax deductible amount</t>
  </si>
  <si>
    <t>Transaction costs</t>
  </si>
  <si>
    <t>Revenues</t>
  </si>
  <si>
    <t>Acquisitions, Goodwill and Other Intangible Assets (Details) - USD ($) $ in Thousands</t>
  </si>
  <si>
    <t>Identifiable intangibles</t>
  </si>
  <si>
    <t>Property and equipment</t>
  </si>
  <si>
    <t>Income tax payable</t>
  </si>
  <si>
    <t>Purchase price</t>
  </si>
  <si>
    <t>Client relationships | Woodway Financial Advisors</t>
  </si>
  <si>
    <t>Estimated Useful Lives (in years)</t>
  </si>
  <si>
    <t>15 years</t>
  </si>
  <si>
    <t>Non-compete agreements | Woodway Financial Advisors</t>
  </si>
  <si>
    <t>Trade names | Woodway Financial Advisors</t>
  </si>
  <si>
    <t>5 years</t>
  </si>
  <si>
    <t>Acquisitions, Goodwill and Other Intangible Assets  (Details 1) - USD ($) $ in Thousands</t>
  </si>
  <si>
    <t>Sep. 30, 2016</t>
  </si>
  <si>
    <t>Sep. 30, 2015</t>
  </si>
  <si>
    <t>Jun. 30, 2015</t>
  </si>
  <si>
    <t>Mar. 31, 2015</t>
  </si>
  <si>
    <t>Acquisitions, Goodwill and Other Intangible Assets (Details 2) - USD ($) $ in Thousands</t>
  </si>
  <si>
    <t>Changes in goodwill</t>
  </si>
  <si>
    <t>Beginning balance</t>
  </si>
  <si>
    <t>Acquisition of Woodway</t>
  </si>
  <si>
    <t>Ending balance</t>
  </si>
  <si>
    <t>Acquisitions, Goodwill and Other Intangible Assets (Details 3) - USD ($) $ in Thousands</t>
  </si>
  <si>
    <t>Summary of intangible assets</t>
  </si>
  <si>
    <t>Gross Carrying Amount</t>
  </si>
  <si>
    <t>Accumulated Amortization</t>
  </si>
  <si>
    <t>Net Carrying Amount</t>
  </si>
  <si>
    <t>Client relationships</t>
  </si>
  <si>
    <t>Weighted Average Amortization Period (years)</t>
  </si>
  <si>
    <t>14 years 9 months 18 days</t>
  </si>
  <si>
    <t>Trade names</t>
  </si>
  <si>
    <t>4 years 2 months 12 days</t>
  </si>
  <si>
    <t>Non-compete agreements</t>
  </si>
  <si>
    <t>2 years 10 months 24 days</t>
  </si>
  <si>
    <t>Internally developed software</t>
  </si>
  <si>
    <t>Acquisitions, Goodwill and Other Intangible Assets (Details 4) $ in Thousands</t>
  </si>
  <si>
    <t>Dec. 31, 2016USD ($)</t>
  </si>
  <si>
    <t>Estimated amortization expense for intangible assets for the next five years</t>
  </si>
  <si>
    <t>Balance Sheet Components (Details) - USD ($) $ in Thousands</t>
  </si>
  <si>
    <t>Accumulated depreciation</t>
  </si>
  <si>
    <t>Net property and equipment</t>
  </si>
  <si>
    <t>Property and equipment cost</t>
  </si>
  <si>
    <t>Furniture and fixtures</t>
  </si>
  <si>
    <t>Computer hardware and office equipment</t>
  </si>
  <si>
    <t>Construction in progress</t>
  </si>
  <si>
    <t>Balance Sheet Components (Details 1) - USD ($) $ / shares in Units, $ in Thousands</t>
  </si>
  <si>
    <t>Jul. 27, 2016</t>
  </si>
  <si>
    <t>Stock Repurchase Program, Authorized Amount</t>
  </si>
  <si>
    <t>Components of accumulated other comprehensive loss</t>
  </si>
  <si>
    <t>Foreign currency translation adjustment, net of tax of $10 and $102</t>
  </si>
  <si>
    <t>Foreign currency translation adjustment, tax</t>
  </si>
  <si>
    <t>Stock Repurchase Program, Remaining Authorized Repurchase Amount</t>
  </si>
  <si>
    <t>Treasury Stock Acquired, Average Cost Per Share</t>
  </si>
  <si>
    <t>Treasury Stock, Value, Acquired, Cost Method</t>
  </si>
  <si>
    <t>Income Taxes (Details) - USD ($) $ in Thousands</t>
  </si>
  <si>
    <t>Income (loss) before income taxes by jurisdiction</t>
  </si>
  <si>
    <t>United States</t>
  </si>
  <si>
    <t>Canada</t>
  </si>
  <si>
    <t>Income Taxes (Details Textual) - USD ($) $ in Thousands</t>
  </si>
  <si>
    <t>U.S. Federal corporate tax rate</t>
  </si>
  <si>
    <t>35.00%</t>
  </si>
  <si>
    <t>Penalties and interest</t>
  </si>
  <si>
    <t>Foreign Earnings Repatriated</t>
  </si>
  <si>
    <t>Unrecognized deferred tax liability</t>
  </si>
  <si>
    <t>Reasonably possible maximum decrease in uncertain tax position</t>
  </si>
  <si>
    <t>Decrease in income tax provision</t>
  </si>
  <si>
    <t>Income Taxes (Details 1) - USD ($) $ in Thousands</t>
  </si>
  <si>
    <t>Difference between the Federal corporate tax rate and the effective tax rate</t>
  </si>
  <si>
    <t>Income tax provision computed at US federal statutory rate</t>
  </si>
  <si>
    <t>Canadian rate differential</t>
  </si>
  <si>
    <t>Change in uncertain tax positions, net of federal benefit</t>
  </si>
  <si>
    <t>State and local income taxes, net of federal benefit</t>
  </si>
  <si>
    <t>Other, net</t>
  </si>
  <si>
    <t>Income tax expense (benefit)</t>
  </si>
  <si>
    <t>Income tax provision computed at US federal statutory rate, effective tax rate</t>
  </si>
  <si>
    <t>Canadian rate differential, effective tax rate</t>
  </si>
  <si>
    <t>(3.10%)</t>
  </si>
  <si>
    <t>(3.00%)</t>
  </si>
  <si>
    <t>(1.20%)</t>
  </si>
  <si>
    <t>Change in uncertain tax positions, net of federal income taxes, effective tax rate</t>
  </si>
  <si>
    <t>1.60%</t>
  </si>
  <si>
    <t>2.50%</t>
  </si>
  <si>
    <t>0.00%</t>
  </si>
  <si>
    <t>State and local income taxes, net of federal income taxes, effective tax rate</t>
  </si>
  <si>
    <t>0.60%</t>
  </si>
  <si>
    <t>1.10%</t>
  </si>
  <si>
    <t>Other, net, effective tax rate</t>
  </si>
  <si>
    <t>(0.70%)</t>
  </si>
  <si>
    <t>0.20%</t>
  </si>
  <si>
    <t>0.30%</t>
  </si>
  <si>
    <t>Effective income tax rate</t>
  </si>
  <si>
    <t>33.40%</t>
  </si>
  <si>
    <t>35.80%</t>
  </si>
  <si>
    <t>35.20%</t>
  </si>
  <si>
    <t>Income Taxes (Details 2) - USD ($) $ in Thousands</t>
  </si>
  <si>
    <t>Current taxes:</t>
  </si>
  <si>
    <t>US Federal</t>
  </si>
  <si>
    <t>State and local</t>
  </si>
  <si>
    <t>Foreign</t>
  </si>
  <si>
    <t>Total current taxes</t>
  </si>
  <si>
    <t>Deferred taxes:</t>
  </si>
  <si>
    <t>Total deferred taxes</t>
  </si>
  <si>
    <t>Income Taxes (Details 3) - USD ($) $ in Thousands</t>
  </si>
  <si>
    <t>Deferred tax assets:</t>
  </si>
  <si>
    <t>Share-based compensation expense</t>
  </si>
  <si>
    <t>Federal unrecognized tax benefit</t>
  </si>
  <si>
    <t>Total deferred tax assets</t>
  </si>
  <si>
    <t>Deferred tax liabilities:</t>
  </si>
  <si>
    <t>Intangibles</t>
  </si>
  <si>
    <t>Unrealized gains on investments</t>
  </si>
  <si>
    <t>Total deferred tax liabilities</t>
  </si>
  <si>
    <t>Net deferred tax assets</t>
  </si>
  <si>
    <t>Income Taxes (Details 4) - USD ($) $ in Thousands</t>
  </si>
  <si>
    <t>Net deferred tax assets and liabilities are reflected on our balance sheet</t>
  </si>
  <si>
    <t>Income Taxes Income Taxes (Details 5) - USD ($) $ in Thousands</t>
  </si>
  <si>
    <t>Reconciliation of Unrecognized Tax Benefits, Excluding Amounts Pertaining to Examined Tax Returns [Roll Forward]</t>
  </si>
  <si>
    <t>Balance at January 1, 2015</t>
  </si>
  <si>
    <t>Additions for tax positions related to the current year</t>
  </si>
  <si>
    <t>Additions for tax positions related to prior years</t>
  </si>
  <si>
    <t>Balance at December 31, 2015</t>
  </si>
  <si>
    <t>Unrecognized Tax Benefits, Decrease Resulting from Prior Period Tax Positions</t>
  </si>
  <si>
    <t>Regulatory Capital Requirements (Details) - Dec. 31, 2016 CAD in Thousands, $ in Millions</t>
  </si>
  <si>
    <t>USD ($)</t>
  </si>
  <si>
    <t>CAD</t>
  </si>
  <si>
    <t>Minimum capital requirement</t>
  </si>
  <si>
    <t>Excess from Minimum capital requirement</t>
  </si>
  <si>
    <t>Required combined cash and receivables | CAD</t>
  </si>
  <si>
    <t>Combined cash and receivables</t>
  </si>
  <si>
    <t>Employee Benefits (Details Textual) $ / shares in Units, € in Millions, CAD in Millions</t>
  </si>
  <si>
    <t>1 Months Ended</t>
  </si>
  <si>
    <t>Mar. 31, 2015USD ($)</t>
  </si>
  <si>
    <t>Oct. 31, 2014USD ($)</t>
  </si>
  <si>
    <t>Oct. 31, 2014EUR (€)</t>
  </si>
  <si>
    <t>Dec. 31, 2016USD ($)$ / sharesshares</t>
  </si>
  <si>
    <t>Dec. 31, 2015USD ($)shares</t>
  </si>
  <si>
    <t>Dec. 31, 2016CADshares</t>
  </si>
  <si>
    <t>Amount of shares purchased in the open market</t>
  </si>
  <si>
    <t>Purchase of treasury stock, shares | shares</t>
  </si>
  <si>
    <t>Accrued liability</t>
  </si>
  <si>
    <t>Deferred Compensation Share Based Payments | Share-based Compensation Award, Tranche One</t>
  </si>
  <si>
    <t>Percentage of deferred share units vesting</t>
  </si>
  <si>
    <t>20.00%</t>
  </si>
  <si>
    <t>Deferred Compensation Share Based Payments | Share-based Compensation Award, Tranche Two</t>
  </si>
  <si>
    <t>40.00%</t>
  </si>
  <si>
    <t>Deferred Compensation Share Based Payments | Share-based Compensation Award, Tranche Three</t>
  </si>
  <si>
    <t>60.00%</t>
  </si>
  <si>
    <t>Deferred Compensation Share Based Payments | Share Based Compensation Award Tranche Four</t>
  </si>
  <si>
    <t>80.00%</t>
  </si>
  <si>
    <t>Restricted Stock</t>
  </si>
  <si>
    <t>Total number of shares that may be issued under the stock based compensation Plan (including predecessor plans to the Plan) | shares</t>
  </si>
  <si>
    <t>Shares remain available for issuance | shares</t>
  </si>
  <si>
    <t>Vested, shares | shares</t>
  </si>
  <si>
    <t>Remaining unrecognized compensation cost</t>
  </si>
  <si>
    <t>Remaining unrecognized compensation cost recognized over a remaining weighted average period</t>
  </si>
  <si>
    <t>2 years 2 months</t>
  </si>
  <si>
    <t>Number of vested shares from employees on the date vesting | shares</t>
  </si>
  <si>
    <t>Nonvested restricted shares (in shares) | shares</t>
  </si>
  <si>
    <t>Restricted Stock | Employee</t>
  </si>
  <si>
    <t>Restricted shares granted to employees vesting period</t>
  </si>
  <si>
    <t>4 years</t>
  </si>
  <si>
    <t>Restricted Stock | Director</t>
  </si>
  <si>
    <t>1 year</t>
  </si>
  <si>
    <t>Canadian Plan | Westwood International Advisors Inc</t>
  </si>
  <si>
    <t>Fund purchases of common stock</t>
  </si>
  <si>
    <t>Purchases of common stock with respect to awards granted</t>
  </si>
  <si>
    <t>Share price | $ / shares</t>
  </si>
  <si>
    <t>Number of shares purchased in the open market | shares</t>
  </si>
  <si>
    <t>Fair value of vested shares</t>
  </si>
  <si>
    <t>Treasury Stock, Common, Shares | shares</t>
  </si>
  <si>
    <t>1 year 6 months</t>
  </si>
  <si>
    <t>Performance Shares</t>
  </si>
  <si>
    <t>Adjusted pre-tax income</t>
  </si>
  <si>
    <t>Share Pretax Income Goal Sliding Scale Award</t>
  </si>
  <si>
    <t>Performance​ Based​ Restricted​ Shares​ For Future Performance Years</t>
  </si>
  <si>
    <t>Performance Based Restricted Share Grants</t>
  </si>
  <si>
    <t>6 years</t>
  </si>
  <si>
    <t>Deferred share units, issued and outstanding | shares</t>
  </si>
  <si>
    <t>Minimum [Member] | Performance Shares</t>
  </si>
  <si>
    <t>Percentage of Pretax income Goal Earned</t>
  </si>
  <si>
    <t>50.00%</t>
  </si>
  <si>
    <t>Maximum [Member] | Performance Shares</t>
  </si>
  <si>
    <t>185.25%</t>
  </si>
  <si>
    <t>UCITS Fund [Member]</t>
  </si>
  <si>
    <t>Variable Interest Entity, Financial or Other Support, Amount</t>
  </si>
  <si>
    <t>Mutual Fund [Member]</t>
  </si>
  <si>
    <t>Mutual fund vesting period</t>
  </si>
  <si>
    <t>Service period of mutual fund share incentive award</t>
  </si>
  <si>
    <t>2 years</t>
  </si>
  <si>
    <t>Benefit Plans [Member]</t>
  </si>
  <si>
    <t>Vesting period</t>
  </si>
  <si>
    <t>Percentage of compensation</t>
  </si>
  <si>
    <t>Employee Benefits (Details) - USD ($) $ in Thousands</t>
  </si>
  <si>
    <t>Add: Restricted stock expense</t>
  </si>
  <si>
    <t>Total income tax benefit recognized related to stock-based compensation</t>
  </si>
  <si>
    <t>Restricted Stock | Service condition restricted stock expense</t>
  </si>
  <si>
    <t>Restricted Stock | Performance-based restricted stock expense</t>
  </si>
  <si>
    <t>Restricted Stock | Restricted stock expense under the Plan</t>
  </si>
  <si>
    <t>Restricted Stock | Canadian Plan restricted stock expense</t>
  </si>
  <si>
    <t>Employee Benefits (Details 1) - Restricted Shares Subject Only to a Service Condition</t>
  </si>
  <si>
    <t>Dec. 31, 2016$ / sharesshares</t>
  </si>
  <si>
    <t>Restricted shares subject only to a service condition:</t>
  </si>
  <si>
    <t>Non-vested, January 1, 2015 (in shares) | shares</t>
  </si>
  <si>
    <t>Granted (in shares) | shares</t>
  </si>
  <si>
    <t>Vested (in shares) | shares</t>
  </si>
  <si>
    <t>Forfeited (in shares) | shares</t>
  </si>
  <si>
    <t>Non-vested, December 31, 2015 (in shares) | shares</t>
  </si>
  <si>
    <t>Non-vested, January 1, 2015 (in dollars per share) | $ / shares</t>
  </si>
  <si>
    <t>Granted (in dollars per share) | $ / shares</t>
  </si>
  <si>
    <t>Vested (in dollars per share) | $ / shares</t>
  </si>
  <si>
    <t>Forfeited (in dollars per share) | $ / shares</t>
  </si>
  <si>
    <t>Non-vested, December 31, 2015 (in dollars per share) | $ / shares</t>
  </si>
  <si>
    <t>Employee Benefits (Details 2) - Service condition restricted stock expense - USD ($) $ / shares in Units, $ in Thousands</t>
  </si>
  <si>
    <t>Weighted-average grant date fair value for shares granted and the total fair value of shares vested</t>
  </si>
  <si>
    <t>Weighted-average grant date fair value (in dollars per share)</t>
  </si>
  <si>
    <t>Fair value of shares vested (in thousands)</t>
  </si>
  <si>
    <t>Employee Benefits (Details 3) - Restricted Shares Subject to Service and Performance Conditions - $ / shares</t>
  </si>
  <si>
    <t>Non-vested, January 1, 2015 (in shares)</t>
  </si>
  <si>
    <t>Granted (in shares)</t>
  </si>
  <si>
    <t>Vested (in shares)</t>
  </si>
  <si>
    <t>Forfeited (in shares)</t>
  </si>
  <si>
    <t>Non-vested, December 31, 2015 (in shares)</t>
  </si>
  <si>
    <t>Non-vested, January 1, 2015 (in dollars per share)</t>
  </si>
  <si>
    <t>Granted (in dollars per share)</t>
  </si>
  <si>
    <t>Vested (in dollars per share)</t>
  </si>
  <si>
    <t>Forfeited (in dollars per share)</t>
  </si>
  <si>
    <t>Non-vested, December 31, 2015 (in dollars per share)</t>
  </si>
  <si>
    <t>Employee Benefits (Details 4) - Restricted Shares Subject to Service and Performance Conditions - USD ($) $ / shares in Units, $ in Thousands</t>
  </si>
  <si>
    <t>Employee Benefits (Details 5) - USD ($) $ in Thousands</t>
  </si>
  <si>
    <t>Profit sharing and 401(k) contributions for the periods</t>
  </si>
  <si>
    <t>Profit-sharing contributions</t>
  </si>
  <si>
    <t>Retirement plan matching contributions</t>
  </si>
  <si>
    <t>Earnings Per Share (Details Textual) - shares</t>
  </si>
  <si>
    <t>Antidilutive Securities Excluded From Computation Of Earnings Per Share [Line Items]</t>
  </si>
  <si>
    <t>Anti-dilutive restricted shares or options</t>
  </si>
  <si>
    <t>Earnings Per Share (Details) - USD ($) $ / shares in Units, $ in Thousands</t>
  </si>
  <si>
    <t>Weighted average shares outstanding – basic (in shares)</t>
  </si>
  <si>
    <t>Dilutive potential shares from unvested restricted shares (in shares)</t>
  </si>
  <si>
    <t>Dilutive potential shares from contingent consideration (in shares)</t>
  </si>
  <si>
    <t>Weighted average shares outstanding – diluted (in shares)</t>
  </si>
  <si>
    <t>Variable Interest Entities (Details Textual) € in Millions, $ in Millions</t>
  </si>
  <si>
    <t>May 31, 2015USD ($)</t>
  </si>
  <si>
    <t>Jan. 31, 2014mutual_fund</t>
  </si>
  <si>
    <t>Variable Interest Entity [Line Items]</t>
  </si>
  <si>
    <t>Fee revenues from Westwood VIEs</t>
  </si>
  <si>
    <t>Common Trust Funds</t>
  </si>
  <si>
    <t>Number of new Westwood mutual funds | mutual_fund</t>
  </si>
  <si>
    <t>Variable Interest Entities (Details) - USD ($) $ in Thousands</t>
  </si>
  <si>
    <t>Assets Under Management</t>
  </si>
  <si>
    <t>Westwood Funds</t>
  </si>
  <si>
    <t>Amount at Risk</t>
  </si>
  <si>
    <t>Limited Liability Company [Member]</t>
  </si>
  <si>
    <t>Private Wealth</t>
  </si>
  <si>
    <t>Institutional</t>
  </si>
  <si>
    <t>Related Party Transactions (Details Textual) - USD ($)</t>
  </si>
  <si>
    <t>Related Party Transaction [Line Items]</t>
  </si>
  <si>
    <t>Fees earned from related party</t>
  </si>
  <si>
    <t>Fees unpaid from related party</t>
  </si>
  <si>
    <t>Trust</t>
  </si>
  <si>
    <t>Due from related party</t>
  </si>
  <si>
    <t>Commitments and Contingencies (Details Textual) $ in Thousands, CAD in Millions</t>
  </si>
  <si>
    <t>Nov. 06, 2012CAD</t>
  </si>
  <si>
    <t>Nov. 05, 2012CAD</t>
  </si>
  <si>
    <t>Aug. 03, 2012CAD</t>
  </si>
  <si>
    <t>Loss Contingencies [Line Items]</t>
  </si>
  <si>
    <t>Rental expense for facilities and equipment leases | $</t>
  </si>
  <si>
    <t>Percentage of defense costs which will be covered by insurance</t>
  </si>
  <si>
    <t>Insurance proceeds | $</t>
  </si>
  <si>
    <t>Loss contingency, receivable | $</t>
  </si>
  <si>
    <t>First Lawsuit By A G F</t>
  </si>
  <si>
    <t>Lawsuit filing date</t>
  </si>
  <si>
    <t>On August 3, 2012, AGF Management Limited and AGF Investments Inc. (together “AGF”) filed a lawsuit in the Ontario Superior Court of Justice against Westwood, certain Westwood employees and Warren International, LLC, an executive recruiting firm.</t>
  </si>
  <si>
    <t>Litigation claim for damages</t>
  </si>
  <si>
    <t>Second Lawsuit by AGF</t>
  </si>
  <si>
    <t>On November 6, 2012, AGF filed a second lawsuit against Westwood, Westwood Management and an employee of a Westwood subsidiary</t>
  </si>
  <si>
    <t>General Damage</t>
  </si>
  <si>
    <t>General Damage | Second Lawsuit by AGF</t>
  </si>
  <si>
    <t>Special Damage</t>
  </si>
  <si>
    <t>Punitive Damage</t>
  </si>
  <si>
    <t>Punitive Damage | Second Lawsuit by AGF</t>
  </si>
  <si>
    <t>Commitments and Contingencies (Details) $ in Thousands</t>
  </si>
  <si>
    <t>Future contractual rental payments for non-cancelable operating leases</t>
  </si>
  <si>
    <t>Thereafter</t>
  </si>
  <si>
    <t>Total payments due</t>
  </si>
  <si>
    <t>Segment Reporting (Details Textual)</t>
  </si>
  <si>
    <t>Dec. 31, 2016Segment</t>
  </si>
  <si>
    <t>Number of operating segments</t>
  </si>
  <si>
    <t>Segment Reporting (Details) - USD ($) $ in Thousands</t>
  </si>
  <si>
    <t>Segment Reporting Information [Line Items]</t>
  </si>
  <si>
    <t>Net fee revenues from external sources</t>
  </si>
  <si>
    <t>Net intersegment revenues</t>
  </si>
  <si>
    <t>Net interest and dividend revenue</t>
  </si>
  <si>
    <t>Depreciation and amortization</t>
  </si>
  <si>
    <t>Other operating expenses</t>
  </si>
  <si>
    <t>Restricted stock expense</t>
  </si>
  <si>
    <t>Deferred taxes on goodwill</t>
  </si>
  <si>
    <t>Economic Earnings (Loss)</t>
  </si>
  <si>
    <t>Segment goodwill</t>
  </si>
  <si>
    <t>Expenditures for long-lived assets</t>
  </si>
  <si>
    <t>Operating Segments | Advisory</t>
  </si>
  <si>
    <t>Operating Segments | Trust</t>
  </si>
  <si>
    <t>Westwood Holdings</t>
  </si>
  <si>
    <t>Eliminations</t>
  </si>
  <si>
    <t>Segment Reporting - Reconciliation of Net Income to Economic Earnings (Details) - USD ($) $ in Thousands</t>
  </si>
  <si>
    <t>Add: Tax benefit from goodwill amortization</t>
  </si>
  <si>
    <t>Segment Reporting - Revenues by Geographic Location (Details) - USD ($) $ in Thousands</t>
  </si>
  <si>
    <t>U.S.</t>
  </si>
  <si>
    <t>Europe</t>
  </si>
  <si>
    <t>Asia</t>
  </si>
  <si>
    <t>Australia</t>
  </si>
  <si>
    <t>Segment Reporting - Property and Equipment, Net by Geographic Area (Details) - USD ($) $ in Thousands</t>
  </si>
  <si>
    <t>Concentration (Details Textual) - Sales Revenue, Net - Customer Concentration Risk - Customers</t>
  </si>
  <si>
    <t>Concentration Risk [Line Items]</t>
  </si>
  <si>
    <t>Number of largest clients</t>
  </si>
  <si>
    <t>Revenue accounted by major clients</t>
  </si>
  <si>
    <t>Concentration (Details) - USD ($) $ in Thousands</t>
  </si>
  <si>
    <t>Advisory fees from major client</t>
  </si>
  <si>
    <t>Sales Revenue, Net | Customer Concentration Risk</t>
  </si>
  <si>
    <t>Westwood Management | Sales Revenue, Net | Customer Concentration Risk</t>
  </si>
  <si>
    <t>4.00%</t>
  </si>
  <si>
    <t>3.30%</t>
  </si>
  <si>
    <t>5.30%</t>
  </si>
  <si>
    <t>Subsequent Event (Details) - USD ($) $ / shares in Units, $ in Millions</t>
  </si>
  <si>
    <t>Feb. 23, 2017</t>
  </si>
  <si>
    <t>Feb. 07, 2017</t>
  </si>
  <si>
    <t>Subsequent Event [Line Items]</t>
  </si>
  <si>
    <t>Purchase of treasury stock, shares</t>
  </si>
  <si>
    <t>Subsequent Event</t>
  </si>
  <si>
    <t>Dividends declared per share</t>
  </si>
  <si>
    <t>Restricted Stock | Subsequent Event</t>
  </si>
  <si>
    <t>Stock Issued During Period, Value, Restricted Stock Award, Gross</t>
  </si>
  <si>
    <t>Restricted stock issued</t>
  </si>
  <si>
    <t>Quarterly Financial Data (Details) - USD ($) $ / shares in Units, $ in Thousands</t>
  </si>
  <si>
    <t>Basic earnings per common share (in dollars per share)</t>
  </si>
  <si>
    <t>Diluted earnings per common share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_);(#,##0.0)" numFmtId="167"/>
    <numFmt formatCode="_(&quot;CAD &quot;#,##0_);_(&quot;CAD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500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58313657</v>
      </c>
    </row>
    <row r="17" spans="1:4">
      <c r="A17" s="4" t="s">
        <v>28</v>
      </c>
      <c r="C17" s="5" t="n">
        <v>8797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79</v>
      </c>
      <c r="C3" s="6" t="n">
        <v>22740</v>
      </c>
    </row>
    <row r="4" spans="1:3">
      <c r="A4" s="4" t="s">
        <v>33</v>
      </c>
      <c r="B4" s="5" t="n">
        <v>23429</v>
      </c>
      <c r="C4" s="5" t="n">
        <v>19618</v>
      </c>
    </row>
    <row r="5" spans="1:3">
      <c r="A5" s="4" t="s">
        <v>34</v>
      </c>
      <c r="B5" s="5" t="n">
        <v>56485</v>
      </c>
      <c r="C5" s="5" t="n">
        <v>72320</v>
      </c>
    </row>
    <row r="6" spans="1:3">
      <c r="A6" s="4" t="s">
        <v>35</v>
      </c>
      <c r="B6" s="5" t="n">
        <v>2364</v>
      </c>
      <c r="C6" s="5" t="n">
        <v>2926</v>
      </c>
    </row>
    <row r="7" spans="1:3">
      <c r="A7" s="4" t="s">
        <v>36</v>
      </c>
      <c r="B7" s="5" t="n">
        <v>115957</v>
      </c>
      <c r="C7" s="5" t="n">
        <v>117604</v>
      </c>
    </row>
    <row r="8" spans="1:3">
      <c r="A8" s="4" t="s">
        <v>37</v>
      </c>
      <c r="B8" s="5" t="n">
        <v>27144</v>
      </c>
      <c r="C8" s="5" t="n">
        <v>27144</v>
      </c>
    </row>
    <row r="9" spans="1:3">
      <c r="A9" s="4" t="s">
        <v>38</v>
      </c>
      <c r="B9" s="5" t="n">
        <v>10903</v>
      </c>
      <c r="C9" s="5" t="n">
        <v>11042</v>
      </c>
    </row>
    <row r="10" spans="1:3">
      <c r="A10" s="4" t="s">
        <v>39</v>
      </c>
      <c r="B10" s="5" t="n">
        <v>21394</v>
      </c>
      <c r="C10" s="5" t="n">
        <v>23354</v>
      </c>
    </row>
    <row r="11" spans="1:3">
      <c r="A11" s="4" t="s">
        <v>40</v>
      </c>
      <c r="B11" s="5" t="n">
        <v>4280</v>
      </c>
      <c r="C11" s="5" t="n">
        <v>2192</v>
      </c>
    </row>
    <row r="12" spans="1:3">
      <c r="A12" s="4" t="s">
        <v>41</v>
      </c>
      <c r="B12" s="5" t="n">
        <v>179678</v>
      </c>
      <c r="C12" s="5" t="n">
        <v>181336</v>
      </c>
    </row>
    <row r="13" spans="1:3">
      <c r="A13" s="3" t="s">
        <v>42</v>
      </c>
    </row>
    <row r="14" spans="1:3">
      <c r="A14" s="4" t="s">
        <v>43</v>
      </c>
      <c r="B14" s="5" t="n">
        <v>2641</v>
      </c>
      <c r="C14" s="5" t="n">
        <v>3549</v>
      </c>
    </row>
    <row r="15" spans="1:3">
      <c r="A15" s="4" t="s">
        <v>44</v>
      </c>
      <c r="B15" s="5" t="n">
        <v>6679</v>
      </c>
      <c r="C15" s="5" t="n">
        <v>5749</v>
      </c>
    </row>
    <row r="16" spans="1:3">
      <c r="A16" s="4" t="s">
        <v>45</v>
      </c>
      <c r="B16" s="5" t="n">
        <v>17200</v>
      </c>
      <c r="C16" s="5" t="n">
        <v>20264</v>
      </c>
    </row>
    <row r="17" spans="1:3">
      <c r="A17" s="4" t="s">
        <v>46</v>
      </c>
      <c r="B17" s="5" t="n">
        <v>0</v>
      </c>
      <c r="C17" s="5" t="n">
        <v>9023</v>
      </c>
    </row>
    <row r="18" spans="1:3">
      <c r="A18" s="4" t="s">
        <v>47</v>
      </c>
      <c r="B18" s="5" t="n">
        <v>3148</v>
      </c>
      <c r="C18" s="5" t="n">
        <v>6268</v>
      </c>
    </row>
    <row r="19" spans="1:3">
      <c r="A19" s="4" t="s">
        <v>48</v>
      </c>
      <c r="B19" s="5" t="n">
        <v>29668</v>
      </c>
      <c r="C19" s="5" t="n">
        <v>44853</v>
      </c>
    </row>
    <row r="20" spans="1:3">
      <c r="A20" s="4" t="s">
        <v>49</v>
      </c>
      <c r="B20" s="5" t="n">
        <v>1767</v>
      </c>
      <c r="C20" s="5" t="n">
        <v>1699</v>
      </c>
    </row>
    <row r="21" spans="1:3">
      <c r="A21" s="4" t="s">
        <v>50</v>
      </c>
      <c r="B21" s="5" t="n">
        <v>2174</v>
      </c>
      <c r="C21" s="5" t="n">
        <v>817</v>
      </c>
    </row>
    <row r="22" spans="1:3">
      <c r="A22" s="4" t="s">
        <v>51</v>
      </c>
      <c r="B22" s="5" t="n">
        <v>3941</v>
      </c>
      <c r="C22" s="5" t="n">
        <v>2516</v>
      </c>
    </row>
    <row r="23" spans="1:3">
      <c r="A23" s="4" t="s">
        <v>52</v>
      </c>
      <c r="B23" s="5" t="n">
        <v>33609</v>
      </c>
      <c r="C23" s="5" t="n">
        <v>47369</v>
      </c>
    </row>
    <row r="24" spans="1:3">
      <c r="A24" s="4" t="s">
        <v>53</v>
      </c>
      <c r="B24" s="4" t="s">
        <v>54</v>
      </c>
      <c r="C24" s="4" t="s">
        <v>54</v>
      </c>
    </row>
    <row r="25" spans="1:3">
      <c r="A25" s="3" t="s">
        <v>55</v>
      </c>
    </row>
    <row r="26" spans="1:3">
      <c r="A26" s="4" t="s">
        <v>56</v>
      </c>
      <c r="B26" s="5" t="n">
        <v>98</v>
      </c>
      <c r="C26" s="5" t="n">
        <v>94</v>
      </c>
    </row>
    <row r="27" spans="1:3">
      <c r="A27" s="4" t="s">
        <v>57</v>
      </c>
      <c r="B27" s="5" t="n">
        <v>162730</v>
      </c>
      <c r="C27" s="5" t="n">
        <v>143797</v>
      </c>
    </row>
    <row r="28" spans="1:3">
      <c r="A28" s="4" t="s">
        <v>58</v>
      </c>
      <c r="B28" s="5" t="n">
        <v>-44353</v>
      </c>
      <c r="C28" s="5" t="n">
        <v>-34910</v>
      </c>
    </row>
    <row r="29" spans="1:3">
      <c r="A29" s="4" t="s">
        <v>59</v>
      </c>
      <c r="B29" s="5" t="n">
        <v>-4287</v>
      </c>
      <c r="C29" s="5" t="n">
        <v>-4688</v>
      </c>
    </row>
    <row r="30" spans="1:3">
      <c r="A30" s="4" t="s">
        <v>60</v>
      </c>
      <c r="B30" s="5" t="n">
        <v>31881</v>
      </c>
      <c r="C30" s="5" t="n">
        <v>29674</v>
      </c>
    </row>
    <row r="31" spans="1:3">
      <c r="A31" s="4" t="s">
        <v>61</v>
      </c>
      <c r="B31" s="5" t="n">
        <v>146069</v>
      </c>
      <c r="C31" s="5" t="n">
        <v>133967</v>
      </c>
    </row>
    <row r="32" spans="1:3">
      <c r="A32" s="4" t="s">
        <v>62</v>
      </c>
      <c r="B32" s="6" t="n">
        <v>179678</v>
      </c>
      <c r="C32" s="6" t="n">
        <v>18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177</v>
      </c>
      <c r="B8" s="4" t="s">
        <v>244</v>
      </c>
    </row>
    <row r="9" spans="1:2">
      <c r="A9" s="4" t="s">
        <v>181</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91</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0</v>
      </c>
    </row>
    <row r="4" spans="1:2">
      <c r="A4" s="4" t="s">
        <v>248</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4590</v>
      </c>
      <c r="C3" s="6" t="n">
        <v>3687</v>
      </c>
    </row>
    <row r="4" spans="1:3">
      <c r="A4" s="4" t="s">
        <v>66</v>
      </c>
      <c r="B4" s="7" t="n">
        <v>0.01</v>
      </c>
      <c r="C4" s="7" t="n">
        <v>0.01</v>
      </c>
    </row>
    <row r="5" spans="1:3">
      <c r="A5" s="4" t="s">
        <v>67</v>
      </c>
      <c r="B5" s="5" t="n">
        <v>25000000</v>
      </c>
      <c r="C5" s="5" t="n">
        <v>25000000</v>
      </c>
    </row>
    <row r="6" spans="1:3">
      <c r="A6" s="4" t="s">
        <v>68</v>
      </c>
      <c r="B6" s="5" t="n">
        <v>9801938</v>
      </c>
      <c r="C6" s="5" t="n">
        <v>9425309</v>
      </c>
    </row>
    <row r="7" spans="1:3">
      <c r="A7" s="4" t="s">
        <v>69</v>
      </c>
      <c r="B7" s="5" t="n">
        <v>8810375</v>
      </c>
      <c r="C7" s="5" t="n">
        <v>8630687</v>
      </c>
    </row>
    <row r="8" spans="1:3">
      <c r="A8" s="4" t="s">
        <v>70</v>
      </c>
      <c r="B8" s="5" t="n">
        <v>991563</v>
      </c>
      <c r="C8" s="5" t="n">
        <v>794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c r="B9" s="4" t="s">
        <v>309</v>
      </c>
    </row>
    <row r="10" spans="1:2">
      <c r="A10" s="4" t="s">
        <v>310</v>
      </c>
    </row>
    <row r="11" spans="1:2">
      <c r="A11" s="3" t="s">
        <v>300</v>
      </c>
    </row>
    <row r="12" spans="1:2">
      <c r="A12" s="4" t="s">
        <v>306</v>
      </c>
      <c r="B12" s="4" t="s">
        <v>311</v>
      </c>
    </row>
    <row r="13" spans="1:2">
      <c r="A13" s="4" t="s">
        <v>308</v>
      </c>
      <c r="B13"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08</v>
      </c>
    </row>
    <row r="4" spans="1:2">
      <c r="A4" s="4" t="s">
        <v>207</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24</v>
      </c>
    </row>
    <row r="4" spans="1:2">
      <c r="A4" s="4" t="s">
        <v>223</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335</v>
      </c>
      <c r="B1" s="2" t="s">
        <v>336</v>
      </c>
      <c r="C1" s="2" t="s">
        <v>2</v>
      </c>
      <c r="D1" s="2" t="s">
        <v>30</v>
      </c>
      <c r="E1" s="2" t="s">
        <v>72</v>
      </c>
      <c r="F1" s="2" t="s">
        <v>337</v>
      </c>
    </row>
    <row r="2" spans="1:6">
      <c r="A2" s="3" t="s">
        <v>338</v>
      </c>
    </row>
    <row r="3" spans="1:6">
      <c r="A3" s="4" t="s">
        <v>339</v>
      </c>
      <c r="C3" s="4" t="s">
        <v>340</v>
      </c>
    </row>
    <row r="4" spans="1:6">
      <c r="A4" s="4" t="s">
        <v>166</v>
      </c>
      <c r="C4" s="6" t="n">
        <v>3734</v>
      </c>
      <c r="D4" s="6" t="n">
        <v>5292</v>
      </c>
      <c r="E4" s="6" t="n">
        <v>0</v>
      </c>
    </row>
    <row r="5" spans="1:6">
      <c r="A5" s="4" t="s">
        <v>341</v>
      </c>
    </row>
    <row r="6" spans="1:6">
      <c r="A6" s="3" t="s">
        <v>338</v>
      </c>
    </row>
    <row r="7" spans="1:6">
      <c r="A7" s="4" t="s">
        <v>342</v>
      </c>
      <c r="B7" s="6" t="n">
        <v>30600</v>
      </c>
    </row>
    <row r="8" spans="1:6">
      <c r="A8" s="4" t="s">
        <v>343</v>
      </c>
      <c r="B8" s="5" t="n">
        <v>15000</v>
      </c>
    </row>
    <row r="9" spans="1:6">
      <c r="A9" s="4" t="s">
        <v>344</v>
      </c>
      <c r="B9" s="5" t="n">
        <v>39700</v>
      </c>
    </row>
    <row r="10" spans="1:6">
      <c r="A10" s="4" t="s">
        <v>345</v>
      </c>
      <c r="B10" s="6" t="n">
        <v>25300</v>
      </c>
    </row>
    <row r="11" spans="1:6">
      <c r="A11" s="4" t="s">
        <v>346</v>
      </c>
      <c r="B11" s="5" t="n">
        <v>109712</v>
      </c>
    </row>
    <row r="12" spans="1:6">
      <c r="A12" s="4" t="s">
        <v>166</v>
      </c>
      <c r="B12" s="6" t="n">
        <v>5300</v>
      </c>
    </row>
    <row r="13" spans="1:6">
      <c r="A13" s="4" t="s">
        <v>347</v>
      </c>
      <c r="B13" s="5" t="n">
        <v>6700</v>
      </c>
    </row>
    <row r="14" spans="1:6">
      <c r="A14" s="4" t="s">
        <v>46</v>
      </c>
      <c r="B14" s="6" t="n">
        <v>9100</v>
      </c>
      <c r="C14" s="6" t="n">
        <v>0</v>
      </c>
      <c r="D14" s="6" t="n">
        <v>9023</v>
      </c>
      <c r="F14" s="6" t="n">
        <v>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50"/>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5" t="n">
        <v>2</v>
      </c>
    </row>
    <row r="5" spans="1:4">
      <c r="A5" s="4" t="s">
        <v>354</v>
      </c>
      <c r="B5" s="6" t="n">
        <v>0</v>
      </c>
      <c r="C5" s="6" t="n">
        <v>0</v>
      </c>
      <c r="D5" s="6" t="n">
        <v>0</v>
      </c>
    </row>
    <row r="6" spans="1:4">
      <c r="A6" s="4" t="s">
        <v>355</v>
      </c>
      <c r="B6" s="5" t="n">
        <v>0</v>
      </c>
    </row>
    <row r="7" spans="1:4">
      <c r="A7" s="4" t="s">
        <v>356</v>
      </c>
      <c r="B7" s="5" t="n">
        <v>2462000</v>
      </c>
      <c r="C7" s="5" t="n">
        <v>1629000</v>
      </c>
      <c r="D7" s="5" t="n">
        <v>0</v>
      </c>
    </row>
    <row r="8" spans="1:4">
      <c r="A8" s="4" t="s">
        <v>357</v>
      </c>
      <c r="B8" s="6" t="n">
        <v>942000</v>
      </c>
      <c r="C8" s="5" t="n">
        <v>607000</v>
      </c>
    </row>
    <row r="9" spans="1:4">
      <c r="A9" s="4" t="s">
        <v>358</v>
      </c>
    </row>
    <row r="10" spans="1:4">
      <c r="A10" s="3" t="s">
        <v>352</v>
      </c>
    </row>
    <row r="11" spans="1:4">
      <c r="A11" s="4" t="s">
        <v>359</v>
      </c>
      <c r="B11" s="4" t="s">
        <v>360</v>
      </c>
    </row>
    <row r="12" spans="1:4">
      <c r="A12" s="4" t="s">
        <v>361</v>
      </c>
    </row>
    <row r="13" spans="1:4">
      <c r="A13" s="3" t="s">
        <v>352</v>
      </c>
    </row>
    <row r="14" spans="1:4">
      <c r="A14" s="4" t="s">
        <v>359</v>
      </c>
      <c r="B14" s="4" t="s">
        <v>362</v>
      </c>
    </row>
    <row r="15" spans="1:4">
      <c r="A15" s="4" t="s">
        <v>363</v>
      </c>
    </row>
    <row r="16" spans="1:4">
      <c r="A16" s="3" t="s">
        <v>352</v>
      </c>
    </row>
    <row r="17" spans="1:4">
      <c r="A17" s="4" t="s">
        <v>359</v>
      </c>
      <c r="B17" s="4" t="s">
        <v>364</v>
      </c>
    </row>
    <row r="18" spans="1:4">
      <c r="A18" s="4" t="s">
        <v>365</v>
      </c>
    </row>
    <row r="19" spans="1:4">
      <c r="A19" s="3" t="s">
        <v>352</v>
      </c>
    </row>
    <row r="20" spans="1:4">
      <c r="A20" s="4" t="s">
        <v>366</v>
      </c>
      <c r="B20" s="6" t="n">
        <v>524000</v>
      </c>
      <c r="C20" s="6" t="n">
        <v>145000</v>
      </c>
      <c r="D20" s="6" t="n">
        <v>35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91492</v>
      </c>
      <c r="C4" s="6" t="n">
        <v>99275</v>
      </c>
      <c r="D4" s="6" t="n">
        <v>88473</v>
      </c>
    </row>
    <row r="5" spans="1:4">
      <c r="A5" s="4" t="s">
        <v>75</v>
      </c>
      <c r="B5" s="5" t="n">
        <v>635</v>
      </c>
      <c r="C5" s="5" t="n">
        <v>2698</v>
      </c>
      <c r="D5" s="5" t="n">
        <v>3806</v>
      </c>
    </row>
    <row r="6" spans="1:4">
      <c r="A6" s="4" t="s">
        <v>76</v>
      </c>
      <c r="B6" s="5" t="n">
        <v>30313</v>
      </c>
      <c r="C6" s="5" t="n">
        <v>28795</v>
      </c>
      <c r="D6" s="5" t="n">
        <v>20525</v>
      </c>
    </row>
    <row r="7" spans="1:4">
      <c r="A7" s="4" t="s">
        <v>77</v>
      </c>
      <c r="B7" s="5" t="n">
        <v>581</v>
      </c>
      <c r="C7" s="5" t="n">
        <v>168</v>
      </c>
      <c r="D7" s="5" t="n">
        <v>437</v>
      </c>
    </row>
    <row r="8" spans="1:4">
      <c r="A8" s="4" t="s">
        <v>78</v>
      </c>
      <c r="B8" s="5" t="n">
        <v>123021</v>
      </c>
      <c r="C8" s="5" t="n">
        <v>130936</v>
      </c>
      <c r="D8" s="5" t="n">
        <v>113241</v>
      </c>
    </row>
    <row r="9" spans="1:4">
      <c r="A9" s="3" t="s">
        <v>79</v>
      </c>
    </row>
    <row r="10" spans="1:4">
      <c r="A10" s="4" t="s">
        <v>80</v>
      </c>
      <c r="B10" s="5" t="n">
        <v>61509</v>
      </c>
      <c r="C10" s="5" t="n">
        <v>63562</v>
      </c>
      <c r="D10" s="5" t="n">
        <v>52847</v>
      </c>
    </row>
    <row r="11" spans="1:4">
      <c r="A11" s="4" t="s">
        <v>81</v>
      </c>
      <c r="B11" s="5" t="n">
        <v>1919</v>
      </c>
      <c r="C11" s="5" t="n">
        <v>1839</v>
      </c>
      <c r="D11" s="5" t="n">
        <v>1673</v>
      </c>
    </row>
    <row r="12" spans="1:4">
      <c r="A12" s="4" t="s">
        <v>82</v>
      </c>
      <c r="B12" s="5" t="n">
        <v>3155</v>
      </c>
      <c r="C12" s="5" t="n">
        <v>3435</v>
      </c>
      <c r="D12" s="5" t="n">
        <v>2543</v>
      </c>
    </row>
    <row r="13" spans="1:4">
      <c r="A13" s="4" t="s">
        <v>83</v>
      </c>
      <c r="B13" s="5" t="n">
        <v>7735</v>
      </c>
      <c r="C13" s="5" t="n">
        <v>5732</v>
      </c>
      <c r="D13" s="5" t="n">
        <v>3469</v>
      </c>
    </row>
    <row r="14" spans="1:4">
      <c r="A14" s="4" t="s">
        <v>84</v>
      </c>
      <c r="B14" s="5" t="n">
        <v>5622</v>
      </c>
      <c r="C14" s="5" t="n">
        <v>5617</v>
      </c>
      <c r="D14" s="5" t="n">
        <v>4905</v>
      </c>
    </row>
    <row r="15" spans="1:4">
      <c r="A15" s="4" t="s">
        <v>85</v>
      </c>
      <c r="B15" s="5" t="n">
        <v>9071</v>
      </c>
      <c r="C15" s="5" t="n">
        <v>8531</v>
      </c>
      <c r="D15" s="5" t="n">
        <v>5768</v>
      </c>
    </row>
    <row r="16" spans="1:4">
      <c r="A16" s="4" t="s">
        <v>86</v>
      </c>
      <c r="B16" s="5" t="n">
        <v>89011</v>
      </c>
      <c r="C16" s="5" t="n">
        <v>88716</v>
      </c>
      <c r="D16" s="5" t="n">
        <v>71205</v>
      </c>
    </row>
    <row r="17" spans="1:4">
      <c r="A17" s="4" t="s">
        <v>87</v>
      </c>
      <c r="B17" s="5" t="n">
        <v>34010</v>
      </c>
      <c r="C17" s="5" t="n">
        <v>42220</v>
      </c>
      <c r="D17" s="5" t="n">
        <v>42036</v>
      </c>
    </row>
    <row r="18" spans="1:4">
      <c r="A18" s="4" t="s">
        <v>88</v>
      </c>
      <c r="B18" s="5" t="n">
        <v>11363</v>
      </c>
      <c r="C18" s="5" t="n">
        <v>15115</v>
      </c>
      <c r="D18" s="5" t="n">
        <v>14787</v>
      </c>
    </row>
    <row r="19" spans="1:4">
      <c r="A19" s="4" t="s">
        <v>89</v>
      </c>
      <c r="B19" s="5" t="n">
        <v>22647</v>
      </c>
      <c r="C19" s="5" t="n">
        <v>27105</v>
      </c>
      <c r="D19" s="5" t="n">
        <v>27249</v>
      </c>
    </row>
    <row r="20" spans="1:4">
      <c r="A20" s="3" t="s">
        <v>90</v>
      </c>
    </row>
    <row r="21" spans="1:4">
      <c r="A21" s="4" t="s">
        <v>91</v>
      </c>
      <c r="B21" s="5" t="n">
        <v>401</v>
      </c>
      <c r="C21" s="5" t="n">
        <v>-3457</v>
      </c>
      <c r="D21" s="5" t="n">
        <v>-974</v>
      </c>
    </row>
    <row r="22" spans="1:4">
      <c r="A22" s="4" t="s">
        <v>92</v>
      </c>
      <c r="B22" s="5" t="n">
        <v>401</v>
      </c>
      <c r="C22" s="5" t="n">
        <v>-3457</v>
      </c>
      <c r="D22" s="5" t="n">
        <v>-974</v>
      </c>
    </row>
    <row r="23" spans="1:4">
      <c r="A23" s="4" t="s">
        <v>93</v>
      </c>
      <c r="B23" s="6" t="n">
        <v>23048</v>
      </c>
      <c r="C23" s="6" t="n">
        <v>23648</v>
      </c>
      <c r="D23" s="6" t="n">
        <v>26275</v>
      </c>
    </row>
    <row r="24" spans="1:4">
      <c r="A24" s="3" t="s">
        <v>94</v>
      </c>
    </row>
    <row r="25" spans="1:4">
      <c r="A25" s="4" t="s">
        <v>95</v>
      </c>
      <c r="B25" s="7" t="n">
        <v>2.84</v>
      </c>
      <c r="C25" s="7" t="n">
        <v>3.49</v>
      </c>
      <c r="D25" s="7" t="n">
        <v>3.63</v>
      </c>
    </row>
    <row r="26" spans="1:4">
      <c r="A26" s="4" t="s">
        <v>96</v>
      </c>
      <c r="B26" s="7" t="n">
        <v>2.77</v>
      </c>
      <c r="C26" s="7" t="n">
        <v>3.33</v>
      </c>
      <c r="D26" s="7" t="n">
        <v>3.45</v>
      </c>
    </row>
    <row r="27" spans="1:4">
      <c r="A27" s="3" t="s">
        <v>97</v>
      </c>
    </row>
    <row r="28" spans="1:4">
      <c r="A28" s="4" t="s">
        <v>98</v>
      </c>
      <c r="B28" s="5" t="n">
        <v>7961891</v>
      </c>
      <c r="C28" s="5" t="n">
        <v>7756647</v>
      </c>
      <c r="D28" s="5" t="n">
        <v>7512348</v>
      </c>
    </row>
    <row r="29" spans="1:4">
      <c r="A29" s="4" t="s">
        <v>99</v>
      </c>
      <c r="B29" s="5" t="n">
        <v>8165475</v>
      </c>
      <c r="C29" s="5" t="n">
        <v>8149399</v>
      </c>
      <c r="D29" s="5" t="n">
        <v>7906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56459</v>
      </c>
      <c r="C4" s="6" t="n">
        <v>72804</v>
      </c>
    </row>
    <row r="5" spans="1:3">
      <c r="A5" s="4" t="s">
        <v>370</v>
      </c>
      <c r="B5" s="5" t="n">
        <v>204</v>
      </c>
      <c r="C5" s="5" t="n">
        <v>15</v>
      </c>
    </row>
    <row r="6" spans="1:3">
      <c r="A6" s="4" t="s">
        <v>371</v>
      </c>
      <c r="B6" s="5" t="n">
        <v>-178</v>
      </c>
      <c r="C6" s="5" t="n">
        <v>-499</v>
      </c>
    </row>
    <row r="7" spans="1:3">
      <c r="A7" s="4" t="s">
        <v>372</v>
      </c>
      <c r="B7" s="5" t="n">
        <v>56485</v>
      </c>
      <c r="C7" s="5" t="n">
        <v>72320</v>
      </c>
    </row>
    <row r="8" spans="1:3">
      <c r="A8" s="4" t="s">
        <v>373</v>
      </c>
    </row>
    <row r="9" spans="1:3">
      <c r="A9" s="3" t="s">
        <v>368</v>
      </c>
    </row>
    <row r="10" spans="1:3">
      <c r="A10" s="4" t="s">
        <v>369</v>
      </c>
      <c r="B10" s="5" t="n">
        <v>30275</v>
      </c>
      <c r="C10" s="5" t="n">
        <v>50972</v>
      </c>
    </row>
    <row r="11" spans="1:3">
      <c r="A11" s="4" t="s">
        <v>370</v>
      </c>
      <c r="B11" s="5" t="n">
        <v>0</v>
      </c>
      <c r="C11" s="5" t="n">
        <v>15</v>
      </c>
    </row>
    <row r="12" spans="1:3">
      <c r="A12" s="4" t="s">
        <v>371</v>
      </c>
      <c r="B12" s="5" t="n">
        <v>-2</v>
      </c>
      <c r="C12" s="5" t="n">
        <v>-15</v>
      </c>
    </row>
    <row r="13" spans="1:3">
      <c r="A13" s="4" t="s">
        <v>372</v>
      </c>
      <c r="B13" s="5" t="n">
        <v>30273</v>
      </c>
      <c r="C13" s="5" t="n">
        <v>50972</v>
      </c>
    </row>
    <row r="14" spans="1:3">
      <c r="A14" s="4" t="s">
        <v>374</v>
      </c>
    </row>
    <row r="15" spans="1:3">
      <c r="A15" s="3" t="s">
        <v>368</v>
      </c>
    </row>
    <row r="16" spans="1:3">
      <c r="A16" s="4" t="s">
        <v>369</v>
      </c>
      <c r="B16" s="5" t="n">
        <v>14127</v>
      </c>
      <c r="C16" s="5" t="n">
        <v>9179</v>
      </c>
    </row>
    <row r="17" spans="1:3">
      <c r="A17" s="4" t="s">
        <v>372</v>
      </c>
      <c r="B17" s="5" t="n">
        <v>14127</v>
      </c>
      <c r="C17" s="5" t="n">
        <v>9179</v>
      </c>
    </row>
    <row r="18" spans="1:3">
      <c r="A18" s="4" t="s">
        <v>375</v>
      </c>
    </row>
    <row r="19" spans="1:3">
      <c r="A19" s="3" t="s">
        <v>368</v>
      </c>
    </row>
    <row r="20" spans="1:3">
      <c r="A20" s="4" t="s">
        <v>369</v>
      </c>
      <c r="B20" s="5" t="n">
        <v>12057</v>
      </c>
      <c r="C20" s="5" t="n">
        <v>12653</v>
      </c>
    </row>
    <row r="21" spans="1:3">
      <c r="A21" s="4" t="s">
        <v>370</v>
      </c>
      <c r="B21" s="5" t="n">
        <v>204</v>
      </c>
      <c r="C21" s="5" t="n">
        <v>0</v>
      </c>
    </row>
    <row r="22" spans="1:3">
      <c r="A22" s="4" t="s">
        <v>371</v>
      </c>
      <c r="B22" s="5" t="n">
        <v>-176</v>
      </c>
      <c r="C22" s="5" t="n">
        <v>-484</v>
      </c>
    </row>
    <row r="23" spans="1:3">
      <c r="A23" s="4" t="s">
        <v>372</v>
      </c>
      <c r="B23" s="6" t="n">
        <v>12085</v>
      </c>
      <c r="C23" s="6" t="n">
        <v>121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6</v>
      </c>
      <c r="B1" s="2" t="s">
        <v>1</v>
      </c>
    </row>
    <row r="2" spans="1:4">
      <c r="B2" s="2" t="s">
        <v>2</v>
      </c>
      <c r="C2" s="2" t="s">
        <v>30</v>
      </c>
      <c r="D2" s="2" t="s">
        <v>72</v>
      </c>
    </row>
    <row r="3" spans="1:4">
      <c r="A3" s="3" t="s">
        <v>178</v>
      </c>
    </row>
    <row r="4" spans="1:4">
      <c r="A4" s="4" t="s">
        <v>377</v>
      </c>
      <c r="B4" s="6" t="n">
        <v>113</v>
      </c>
      <c r="C4" s="6" t="n">
        <v>283</v>
      </c>
      <c r="D4" s="6" t="n">
        <v>156</v>
      </c>
    </row>
    <row r="5" spans="1:4">
      <c r="A5" s="4" t="s">
        <v>378</v>
      </c>
      <c r="B5" s="5" t="n">
        <v>-220</v>
      </c>
      <c r="C5" s="5" t="n">
        <v>-43</v>
      </c>
      <c r="D5" s="5" t="n">
        <v>-50</v>
      </c>
    </row>
    <row r="6" spans="1:4">
      <c r="A6" s="4" t="s">
        <v>379</v>
      </c>
      <c r="B6" s="5" t="n">
        <v>-107</v>
      </c>
      <c r="C6" s="5" t="n">
        <v>240</v>
      </c>
      <c r="D6" s="5" t="n">
        <v>106</v>
      </c>
    </row>
    <row r="7" spans="1:4">
      <c r="A7" s="4" t="s">
        <v>380</v>
      </c>
      <c r="B7" s="5" t="n">
        <v>-37</v>
      </c>
      <c r="C7" s="5" t="n">
        <v>84</v>
      </c>
      <c r="D7" s="5" t="n">
        <v>37</v>
      </c>
    </row>
    <row r="8" spans="1:4">
      <c r="A8" s="4" t="s">
        <v>381</v>
      </c>
      <c r="B8" s="5" t="n">
        <v>282</v>
      </c>
      <c r="C8" s="5" t="n">
        <v>143</v>
      </c>
      <c r="D8" s="5" t="n">
        <v>51</v>
      </c>
    </row>
    <row r="9" spans="1:4">
      <c r="A9" s="4" t="s">
        <v>382</v>
      </c>
      <c r="B9" s="5" t="n">
        <v>265</v>
      </c>
      <c r="C9" s="5" t="n">
        <v>284</v>
      </c>
      <c r="D9" s="5" t="n">
        <v>212</v>
      </c>
    </row>
    <row r="10" spans="1:4">
      <c r="A10" s="4" t="s">
        <v>383</v>
      </c>
      <c r="B10" s="6" t="n">
        <v>510</v>
      </c>
      <c r="C10" s="6" t="n">
        <v>-613</v>
      </c>
      <c r="D10" s="6" t="n">
        <v>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30</v>
      </c>
    </row>
    <row r="2" spans="1:3">
      <c r="A2" s="3" t="s">
        <v>385</v>
      </c>
    </row>
    <row r="3" spans="1:3">
      <c r="A3" s="4" t="s">
        <v>386</v>
      </c>
      <c r="B3" s="6" t="n">
        <v>56485</v>
      </c>
      <c r="C3" s="6" t="n">
        <v>72320</v>
      </c>
    </row>
    <row r="4" spans="1:3">
      <c r="A4" s="4" t="s">
        <v>387</v>
      </c>
    </row>
    <row r="5" spans="1:3">
      <c r="A5" s="3" t="s">
        <v>385</v>
      </c>
    </row>
    <row r="6" spans="1:3">
      <c r="A6" s="4" t="s">
        <v>386</v>
      </c>
      <c r="B6" s="5" t="n">
        <v>11000</v>
      </c>
      <c r="C6" s="6" t="n">
        <v>10700</v>
      </c>
    </row>
    <row r="7" spans="1:3">
      <c r="A7" s="4" t="s">
        <v>388</v>
      </c>
    </row>
    <row r="8" spans="1:3">
      <c r="A8" s="3" t="s">
        <v>385</v>
      </c>
    </row>
    <row r="9" spans="1:3">
      <c r="A9" s="4" t="s">
        <v>386</v>
      </c>
      <c r="B9"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89</v>
      </c>
      <c r="B1" s="2" t="s">
        <v>2</v>
      </c>
      <c r="C1" s="2" t="s">
        <v>337</v>
      </c>
      <c r="D1" s="2" t="s">
        <v>30</v>
      </c>
      <c r="E1" s="2" t="s">
        <v>336</v>
      </c>
    </row>
    <row r="2" spans="1:5">
      <c r="A2" s="3" t="s">
        <v>390</v>
      </c>
    </row>
    <row r="3" spans="1:5">
      <c r="A3" s="4" t="s">
        <v>372</v>
      </c>
      <c r="B3" s="6" t="n">
        <v>56485</v>
      </c>
      <c r="D3" s="6" t="n">
        <v>72320</v>
      </c>
    </row>
    <row r="4" spans="1:5">
      <c r="A4" s="4" t="s">
        <v>391</v>
      </c>
      <c r="B4" s="5" t="n">
        <v>56485</v>
      </c>
      <c r="D4" s="5" t="n">
        <v>63297</v>
      </c>
    </row>
    <row r="5" spans="1:5">
      <c r="A5" s="8" t="n">
        <v>1</v>
      </c>
    </row>
    <row r="6" spans="1:5">
      <c r="A6" s="3" t="s">
        <v>390</v>
      </c>
    </row>
    <row r="7" spans="1:5">
      <c r="A7" s="4" t="s">
        <v>372</v>
      </c>
      <c r="B7" s="5" t="n">
        <v>53319</v>
      </c>
      <c r="D7" s="5" t="n">
        <v>69260</v>
      </c>
    </row>
    <row r="8" spans="1:5">
      <c r="A8" s="4" t="s">
        <v>391</v>
      </c>
      <c r="B8" s="5" t="n">
        <v>53319</v>
      </c>
      <c r="D8" s="5" t="n">
        <v>69260</v>
      </c>
    </row>
    <row r="9" spans="1:5">
      <c r="A9" s="8" t="n">
        <v>2</v>
      </c>
    </row>
    <row r="10" spans="1:5">
      <c r="A10" s="3" t="s">
        <v>390</v>
      </c>
    </row>
    <row r="11" spans="1:5">
      <c r="A11" s="4" t="s">
        <v>372</v>
      </c>
      <c r="B11" s="5" t="n">
        <v>0</v>
      </c>
      <c r="D11" s="5" t="n">
        <v>0</v>
      </c>
    </row>
    <row r="12" spans="1:5">
      <c r="A12" s="4" t="s">
        <v>391</v>
      </c>
      <c r="B12" s="5" t="n">
        <v>0</v>
      </c>
      <c r="D12" s="5" t="n">
        <v>0</v>
      </c>
    </row>
    <row r="13" spans="1:5">
      <c r="A13" s="8" t="n">
        <v>3</v>
      </c>
    </row>
    <row r="14" spans="1:5">
      <c r="A14" s="3" t="s">
        <v>390</v>
      </c>
    </row>
    <row r="15" spans="1:5">
      <c r="A15" s="4" t="s">
        <v>372</v>
      </c>
      <c r="B15" s="5" t="n">
        <v>0</v>
      </c>
      <c r="D15" s="5" t="n">
        <v>0</v>
      </c>
    </row>
    <row r="16" spans="1:5">
      <c r="A16" s="4" t="s">
        <v>46</v>
      </c>
      <c r="D16" s="5" t="n">
        <v>-9023</v>
      </c>
    </row>
    <row r="17" spans="1:5">
      <c r="A17" s="4" t="s">
        <v>391</v>
      </c>
      <c r="B17" s="5" t="n">
        <v>0</v>
      </c>
      <c r="D17" s="5" t="n">
        <v>-9023</v>
      </c>
    </row>
    <row r="18" spans="1:5">
      <c r="A18" s="4" t="s">
        <v>392</v>
      </c>
    </row>
    <row r="19" spans="1:5">
      <c r="A19" s="3" t="s">
        <v>390</v>
      </c>
    </row>
    <row r="20" spans="1:5">
      <c r="A20" s="4" t="s">
        <v>372</v>
      </c>
      <c r="B20" s="5" t="n">
        <v>3166</v>
      </c>
      <c r="D20" s="5" t="n">
        <v>3060</v>
      </c>
    </row>
    <row r="21" spans="1:5">
      <c r="A21" s="4" t="s">
        <v>391</v>
      </c>
      <c r="B21" s="5" t="n">
        <v>3166</v>
      </c>
      <c r="D21" s="5" t="n">
        <v>3060</v>
      </c>
    </row>
    <row r="22" spans="1:5">
      <c r="A22" s="4" t="s">
        <v>341</v>
      </c>
    </row>
    <row r="23" spans="1:5">
      <c r="A23" s="3" t="s">
        <v>390</v>
      </c>
    </row>
    <row r="24" spans="1:5">
      <c r="A24" s="4" t="s">
        <v>46</v>
      </c>
      <c r="B24" s="6" t="n">
        <v>0</v>
      </c>
      <c r="C24" s="6" t="n">
        <v>-9300</v>
      </c>
      <c r="D24" s="6" t="n">
        <v>-9023</v>
      </c>
      <c r="E24" s="6" t="n">
        <v>-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 customWidth="1" max="7" min="7" width="14"/>
  </cols>
  <sheetData>
    <row r="1" spans="1:7">
      <c r="A1" s="1" t="s">
        <v>393</v>
      </c>
      <c r="B1" s="2" t="s">
        <v>394</v>
      </c>
      <c r="C1" s="2" t="s">
        <v>1</v>
      </c>
    </row>
    <row r="2" spans="1:7">
      <c r="B2" s="2" t="s">
        <v>2</v>
      </c>
      <c r="C2" s="2" t="s">
        <v>2</v>
      </c>
      <c r="D2" s="2" t="s">
        <v>30</v>
      </c>
      <c r="E2" s="2" t="s">
        <v>72</v>
      </c>
      <c r="F2" s="2" t="s">
        <v>337</v>
      </c>
      <c r="G2" s="2" t="s">
        <v>336</v>
      </c>
    </row>
    <row r="3" spans="1:7">
      <c r="A3" s="3" t="s">
        <v>338</v>
      </c>
    </row>
    <row r="4" spans="1:7">
      <c r="A4" s="4" t="s">
        <v>395</v>
      </c>
      <c r="C4" s="6" t="n">
        <v>34000</v>
      </c>
      <c r="D4" s="6" t="n">
        <v>-258000</v>
      </c>
      <c r="E4" s="6" t="n">
        <v>174000</v>
      </c>
    </row>
    <row r="5" spans="1:7">
      <c r="A5" s="4" t="s">
        <v>341</v>
      </c>
    </row>
    <row r="6" spans="1:7">
      <c r="A6" s="3" t="s">
        <v>338</v>
      </c>
    </row>
    <row r="7" spans="1:7">
      <c r="A7" s="4" t="s">
        <v>46</v>
      </c>
      <c r="B7" s="6" t="n">
        <v>0</v>
      </c>
      <c r="C7" s="5" t="n">
        <v>0</v>
      </c>
      <c r="D7" s="6" t="n">
        <v>9023000</v>
      </c>
      <c r="F7" s="6" t="n">
        <v>9300000</v>
      </c>
      <c r="G7" s="6" t="n">
        <v>9100000</v>
      </c>
    </row>
    <row r="8" spans="1:7">
      <c r="A8" s="4" t="s">
        <v>395</v>
      </c>
      <c r="B8" s="6" t="n">
        <v>78600</v>
      </c>
      <c r="C8" s="6" t="n">
        <v>273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row>
    <row r="7" spans="1:2">
      <c r="A7" s="3" t="s">
        <v>397</v>
      </c>
    </row>
    <row r="8" spans="1:2">
      <c r="A8" s="4" t="s">
        <v>403</v>
      </c>
      <c r="B8" s="4" t="s">
        <v>404</v>
      </c>
    </row>
    <row r="9" spans="1:2">
      <c r="A9" s="4" t="s">
        <v>405</v>
      </c>
    </row>
    <row r="10" spans="1:2">
      <c r="A10" s="3" t="s">
        <v>397</v>
      </c>
    </row>
    <row r="11" spans="1:2">
      <c r="A11" s="4" t="s">
        <v>403</v>
      </c>
      <c r="B11"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37</v>
      </c>
      <c r="D2" s="2" t="s">
        <v>30</v>
      </c>
      <c r="E2" s="2" t="s">
        <v>336</v>
      </c>
    </row>
    <row r="3" spans="1:5">
      <c r="A3" s="3" t="s">
        <v>408</v>
      </c>
    </row>
    <row r="4" spans="1:5">
      <c r="A4" s="4" t="s">
        <v>409</v>
      </c>
      <c r="B4" s="6" t="n">
        <v>273</v>
      </c>
    </row>
    <row r="5" spans="1:5">
      <c r="A5" s="4" t="s">
        <v>410</v>
      </c>
      <c r="B5" s="5" t="n">
        <v>-9296</v>
      </c>
    </row>
    <row r="6" spans="1:5">
      <c r="A6" s="8" t="n">
        <v>3</v>
      </c>
    </row>
    <row r="7" spans="1:5">
      <c r="A7" s="3" t="s">
        <v>397</v>
      </c>
    </row>
    <row r="8" spans="1:5">
      <c r="A8" s="4" t="s">
        <v>46</v>
      </c>
      <c r="D8" s="6" t="n">
        <v>9023</v>
      </c>
    </row>
    <row r="9" spans="1:5">
      <c r="A9" s="4" t="s">
        <v>341</v>
      </c>
    </row>
    <row r="10" spans="1:5">
      <c r="A10" s="3" t="s">
        <v>397</v>
      </c>
    </row>
    <row r="11" spans="1:5">
      <c r="A11" s="4" t="s">
        <v>46</v>
      </c>
      <c r="B11" s="6" t="n">
        <v>0</v>
      </c>
      <c r="C11" s="6" t="n">
        <v>9300</v>
      </c>
      <c r="D11" s="6" t="n">
        <v>9023</v>
      </c>
      <c r="E11" s="6" t="n">
        <v>9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11</v>
      </c>
      <c r="B1" s="2" t="s">
        <v>336</v>
      </c>
      <c r="C1" s="2" t="s">
        <v>337</v>
      </c>
      <c r="D1" s="2" t="s">
        <v>2</v>
      </c>
      <c r="E1" s="2" t="s">
        <v>30</v>
      </c>
      <c r="F1" s="2" t="s">
        <v>72</v>
      </c>
    </row>
    <row r="2" spans="1:6">
      <c r="A2" s="3" t="s">
        <v>338</v>
      </c>
    </row>
    <row r="3" spans="1:6">
      <c r="A3" s="4" t="s">
        <v>166</v>
      </c>
      <c r="D3" s="6" t="n">
        <v>3734000</v>
      </c>
      <c r="E3" s="6" t="n">
        <v>5292000</v>
      </c>
      <c r="F3" s="6" t="n">
        <v>0</v>
      </c>
    </row>
    <row r="4" spans="1:6">
      <c r="A4" s="4" t="s">
        <v>412</v>
      </c>
      <c r="C4" s="6" t="n">
        <v>10100000</v>
      </c>
    </row>
    <row r="5" spans="1:6">
      <c r="A5" s="4" t="s">
        <v>84</v>
      </c>
      <c r="D5" s="5" t="n">
        <v>5622000</v>
      </c>
      <c r="E5" s="5" t="n">
        <v>5617000</v>
      </c>
      <c r="F5" s="5" t="n">
        <v>4905000</v>
      </c>
    </row>
    <row r="6" spans="1:6">
      <c r="A6" s="4" t="s">
        <v>354</v>
      </c>
      <c r="D6" s="5" t="n">
        <v>0</v>
      </c>
      <c r="E6" s="5" t="n">
        <v>0</v>
      </c>
      <c r="F6" s="5" t="n">
        <v>0</v>
      </c>
    </row>
    <row r="7" spans="1:6">
      <c r="A7" s="4" t="s">
        <v>413</v>
      </c>
      <c r="D7" s="5" t="n">
        <v>1960000</v>
      </c>
      <c r="E7" s="5" t="n">
        <v>1546000</v>
      </c>
      <c r="F7" s="5" t="n">
        <v>359000</v>
      </c>
    </row>
    <row r="8" spans="1:6">
      <c r="A8" s="4" t="s">
        <v>414</v>
      </c>
    </row>
    <row r="9" spans="1:6">
      <c r="A9" s="3" t="s">
        <v>338</v>
      </c>
    </row>
    <row r="10" spans="1:6">
      <c r="A10" s="4" t="s">
        <v>413</v>
      </c>
      <c r="D10" s="5" t="n">
        <v>1960000</v>
      </c>
      <c r="E10" s="5" t="n">
        <v>1500000</v>
      </c>
      <c r="F10" s="6" t="n">
        <v>359000</v>
      </c>
    </row>
    <row r="11" spans="1:6">
      <c r="A11" s="4" t="s">
        <v>341</v>
      </c>
    </row>
    <row r="12" spans="1:6">
      <c r="A12" s="3" t="s">
        <v>338</v>
      </c>
    </row>
    <row r="13" spans="1:6">
      <c r="A13" s="4" t="s">
        <v>342</v>
      </c>
      <c r="B13" s="6" t="n">
        <v>30600000</v>
      </c>
    </row>
    <row r="14" spans="1:6">
      <c r="A14" s="4" t="s">
        <v>343</v>
      </c>
      <c r="B14" s="6" t="n">
        <v>15000000</v>
      </c>
    </row>
    <row r="15" spans="1:6">
      <c r="A15" s="4" t="s">
        <v>415</v>
      </c>
      <c r="B15" s="4" t="s">
        <v>416</v>
      </c>
    </row>
    <row r="16" spans="1:6">
      <c r="A16" s="4" t="s">
        <v>417</v>
      </c>
      <c r="B16" s="4" t="s">
        <v>418</v>
      </c>
    </row>
    <row r="17" spans="1:6">
      <c r="A17" s="4" t="s">
        <v>344</v>
      </c>
      <c r="B17" s="6" t="n">
        <v>39700000</v>
      </c>
    </row>
    <row r="18" spans="1:6">
      <c r="A18" s="4" t="s">
        <v>345</v>
      </c>
      <c r="B18" s="6" t="n">
        <v>25300000</v>
      </c>
    </row>
    <row r="19" spans="1:6">
      <c r="A19" s="4" t="s">
        <v>346</v>
      </c>
      <c r="B19" s="5" t="n">
        <v>109712</v>
      </c>
    </row>
    <row r="20" spans="1:6">
      <c r="A20" s="4" t="s">
        <v>166</v>
      </c>
      <c r="B20" s="6" t="n">
        <v>5300000</v>
      </c>
    </row>
    <row r="21" spans="1:6">
      <c r="A21" s="4" t="s">
        <v>347</v>
      </c>
      <c r="B21" s="5" t="n">
        <v>6700000</v>
      </c>
    </row>
    <row r="22" spans="1:6">
      <c r="A22" s="4" t="s">
        <v>46</v>
      </c>
      <c r="B22" s="6" t="n">
        <v>9100000</v>
      </c>
      <c r="C22" s="6" t="n">
        <v>9300000</v>
      </c>
      <c r="D22" s="5" t="n">
        <v>0</v>
      </c>
      <c r="E22" s="5" t="n">
        <v>9023000</v>
      </c>
    </row>
    <row r="23" spans="1:6">
      <c r="A23" s="4" t="s">
        <v>419</v>
      </c>
      <c r="B23" s="4" t="s">
        <v>420</v>
      </c>
    </row>
    <row r="24" spans="1:6">
      <c r="A24" s="4" t="s">
        <v>421</v>
      </c>
      <c r="D24" s="5" t="n">
        <v>15900000</v>
      </c>
    </row>
    <row r="25" spans="1:6">
      <c r="A25" s="4" t="s">
        <v>422</v>
      </c>
      <c r="D25" s="5" t="n">
        <v>1100000</v>
      </c>
    </row>
    <row r="26" spans="1:6">
      <c r="A26" s="4" t="s">
        <v>84</v>
      </c>
      <c r="D26" s="5" t="n">
        <v>732000</v>
      </c>
      <c r="E26" s="5" t="n">
        <v>392000</v>
      </c>
    </row>
    <row r="27" spans="1:6">
      <c r="A27" s="4" t="s">
        <v>423</v>
      </c>
      <c r="D27" s="5" t="n">
        <v>9600000</v>
      </c>
      <c r="E27" s="5" t="n">
        <v>7700000</v>
      </c>
    </row>
    <row r="28" spans="1:6">
      <c r="A28" s="4" t="s">
        <v>89</v>
      </c>
      <c r="D28" s="6" t="n">
        <v>2600000</v>
      </c>
      <c r="E28" s="6" t="n">
        <v>2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336</v>
      </c>
      <c r="C1" s="2" t="s">
        <v>2</v>
      </c>
      <c r="D1" s="2" t="s">
        <v>30</v>
      </c>
      <c r="E1" s="2" t="s">
        <v>72</v>
      </c>
    </row>
    <row r="2" spans="1:5">
      <c r="A2" s="3" t="s">
        <v>338</v>
      </c>
    </row>
    <row r="3" spans="1:5">
      <c r="A3" s="4" t="s">
        <v>37</v>
      </c>
      <c r="C3" s="6" t="n">
        <v>27144</v>
      </c>
      <c r="D3" s="6" t="n">
        <v>27144</v>
      </c>
      <c r="E3" s="6" t="n">
        <v>11255</v>
      </c>
    </row>
    <row r="4" spans="1:5">
      <c r="A4" s="4" t="s">
        <v>341</v>
      </c>
    </row>
    <row r="5" spans="1:5">
      <c r="A5" s="3" t="s">
        <v>338</v>
      </c>
    </row>
    <row r="6" spans="1:5">
      <c r="A6" s="4" t="s">
        <v>32</v>
      </c>
      <c r="B6" s="6" t="n">
        <v>1205</v>
      </c>
    </row>
    <row r="7" spans="1:5">
      <c r="A7" s="4" t="s">
        <v>33</v>
      </c>
      <c r="B7" s="5" t="n">
        <v>936</v>
      </c>
    </row>
    <row r="8" spans="1:5">
      <c r="A8" s="4" t="s">
        <v>35</v>
      </c>
      <c r="B8" s="5" t="n">
        <v>253</v>
      </c>
    </row>
    <row r="9" spans="1:5">
      <c r="A9" s="4" t="s">
        <v>37</v>
      </c>
      <c r="B9" s="5" t="n">
        <v>15889</v>
      </c>
    </row>
    <row r="10" spans="1:5">
      <c r="A10" s="4" t="s">
        <v>425</v>
      </c>
      <c r="B10" s="5" t="n">
        <v>21334</v>
      </c>
    </row>
    <row r="11" spans="1:5">
      <c r="A11" s="4" t="s">
        <v>426</v>
      </c>
      <c r="B11" s="5" t="n">
        <v>197</v>
      </c>
    </row>
    <row r="12" spans="1:5">
      <c r="A12" s="4" t="s">
        <v>43</v>
      </c>
      <c r="B12" s="5" t="n">
        <v>-61</v>
      </c>
    </row>
    <row r="13" spans="1:5">
      <c r="A13" s="4" t="s">
        <v>427</v>
      </c>
      <c r="B13" s="5" t="n">
        <v>-20</v>
      </c>
    </row>
    <row r="14" spans="1:5">
      <c r="A14" s="4" t="s">
        <v>428</v>
      </c>
      <c r="B14" s="5" t="n">
        <v>39733</v>
      </c>
    </row>
    <row r="15" spans="1:5">
      <c r="A15" s="4" t="s">
        <v>429</v>
      </c>
    </row>
    <row r="16" spans="1:5">
      <c r="A16" s="3" t="s">
        <v>338</v>
      </c>
    </row>
    <row r="17" spans="1:5">
      <c r="A17" s="4" t="s">
        <v>425</v>
      </c>
      <c r="B17" s="6" t="n">
        <v>20391</v>
      </c>
    </row>
    <row r="18" spans="1:5">
      <c r="A18" s="4" t="s">
        <v>430</v>
      </c>
      <c r="B18" s="4" t="s">
        <v>431</v>
      </c>
    </row>
    <row r="19" spans="1:5">
      <c r="A19" s="4" t="s">
        <v>432</v>
      </c>
    </row>
    <row r="20" spans="1:5">
      <c r="A20" s="3" t="s">
        <v>338</v>
      </c>
    </row>
    <row r="21" spans="1:5">
      <c r="A21" s="4" t="s">
        <v>425</v>
      </c>
      <c r="B21" s="6" t="n">
        <v>257</v>
      </c>
    </row>
    <row r="22" spans="1:5">
      <c r="A22" s="4" t="s">
        <v>430</v>
      </c>
      <c r="B22" s="4" t="s">
        <v>360</v>
      </c>
    </row>
    <row r="23" spans="1:5">
      <c r="A23" s="4" t="s">
        <v>433</v>
      </c>
    </row>
    <row r="24" spans="1:5">
      <c r="A24" s="3" t="s">
        <v>338</v>
      </c>
    </row>
    <row r="25" spans="1:5">
      <c r="A25" s="4" t="s">
        <v>425</v>
      </c>
      <c r="B25" s="6" t="n">
        <v>686</v>
      </c>
    </row>
    <row r="26" spans="1:5">
      <c r="A26" s="4" t="s">
        <v>430</v>
      </c>
      <c r="B26"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338</v>
      </c>
    </row>
    <row r="4" spans="1:12">
      <c r="A4" s="4" t="s">
        <v>423</v>
      </c>
      <c r="B4" s="6" t="n">
        <v>31092</v>
      </c>
      <c r="C4" s="6" t="n">
        <v>31777</v>
      </c>
      <c r="D4" s="6" t="n">
        <v>31023</v>
      </c>
      <c r="E4" s="6" t="n">
        <v>29129</v>
      </c>
      <c r="F4" s="6" t="n">
        <v>31566</v>
      </c>
      <c r="G4" s="6" t="n">
        <v>32451</v>
      </c>
      <c r="H4" s="6" t="n">
        <v>37311</v>
      </c>
      <c r="I4" s="6" t="n">
        <v>29608</v>
      </c>
      <c r="J4" s="6" t="n">
        <v>123021</v>
      </c>
      <c r="K4" s="6" t="n">
        <v>130936</v>
      </c>
      <c r="L4" s="6" t="n">
        <v>113241</v>
      </c>
    </row>
    <row r="5" spans="1:12">
      <c r="A5" s="4" t="s">
        <v>89</v>
      </c>
      <c r="B5" s="6" t="n">
        <v>7577</v>
      </c>
      <c r="C5" s="6" t="n">
        <v>5887</v>
      </c>
      <c r="D5" s="6" t="n">
        <v>5661</v>
      </c>
      <c r="E5" s="6" t="n">
        <v>3522</v>
      </c>
      <c r="F5" s="6" t="n">
        <v>4687</v>
      </c>
      <c r="G5" s="6" t="n">
        <v>7013</v>
      </c>
      <c r="H5" s="6" t="n">
        <v>9795</v>
      </c>
      <c r="I5" s="6" t="n">
        <v>5610</v>
      </c>
      <c r="J5" s="5" t="n">
        <v>22647</v>
      </c>
      <c r="K5" s="5" t="n">
        <v>27105</v>
      </c>
      <c r="L5" s="5" t="n">
        <v>27249</v>
      </c>
    </row>
    <row r="6" spans="1:12">
      <c r="A6" s="4" t="s">
        <v>341</v>
      </c>
    </row>
    <row r="7" spans="1:12">
      <c r="A7" s="3" t="s">
        <v>338</v>
      </c>
    </row>
    <row r="8" spans="1:12">
      <c r="A8" s="4" t="s">
        <v>423</v>
      </c>
      <c r="J8" s="5" t="n">
        <v>123021</v>
      </c>
    </row>
    <row r="9" spans="1:12">
      <c r="A9" s="4" t="s">
        <v>78</v>
      </c>
      <c r="K9" s="5" t="n">
        <v>133628</v>
      </c>
      <c r="L9" s="5" t="n">
        <v>123729</v>
      </c>
    </row>
    <row r="10" spans="1:12">
      <c r="A10" s="4" t="s">
        <v>89</v>
      </c>
      <c r="J10" s="6" t="n">
        <v>22647</v>
      </c>
    </row>
    <row r="11" spans="1:12">
      <c r="A11" s="4" t="s">
        <v>89</v>
      </c>
      <c r="K11" s="6" t="n">
        <v>28080</v>
      </c>
      <c r="L11" s="6" t="n">
        <v>294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7"/>
    <col customWidth="1" max="5" min="5" width="15"/>
    <col customWidth="1" max="6" min="6" width="46"/>
    <col customWidth="1" max="7" min="7" width="18"/>
    <col customWidth="1" max="8" min="8" width="53"/>
  </cols>
  <sheetData>
    <row r="1" spans="1:8">
      <c r="A1" s="1" t="s">
        <v>100</v>
      </c>
      <c r="B1" s="2" t="s">
        <v>101</v>
      </c>
      <c r="C1" s="2" t="s">
        <v>102</v>
      </c>
      <c r="D1" s="2" t="s">
        <v>103</v>
      </c>
      <c r="E1" s="2" t="s">
        <v>104</v>
      </c>
      <c r="F1" s="2" t="s">
        <v>105</v>
      </c>
      <c r="G1" s="2" t="s">
        <v>106</v>
      </c>
      <c r="H1" s="2" t="s">
        <v>107</v>
      </c>
    </row>
    <row r="2" spans="1:8">
      <c r="A2" s="4" t="s">
        <v>108</v>
      </c>
      <c r="B2" s="6" t="n">
        <v>88663</v>
      </c>
      <c r="C2" s="6" t="n">
        <v>88</v>
      </c>
      <c r="D2" s="6" t="n">
        <v>103853</v>
      </c>
      <c r="E2" s="6" t="n">
        <v>-23169</v>
      </c>
      <c r="F2" s="6" t="n">
        <v>-257</v>
      </c>
      <c r="G2" s="6" t="n">
        <v>8148</v>
      </c>
    </row>
    <row r="3" spans="1:8">
      <c r="A3" s="4" t="s">
        <v>109</v>
      </c>
      <c r="C3" s="5" t="n">
        <v>8176417</v>
      </c>
    </row>
    <row r="4" spans="1:8">
      <c r="A4" s="4" t="s">
        <v>89</v>
      </c>
      <c r="B4" s="5" t="n">
        <v>27249</v>
      </c>
      <c r="G4" s="5" t="n">
        <v>27249</v>
      </c>
    </row>
    <row r="5" spans="1:8">
      <c r="A5" s="4" t="s">
        <v>110</v>
      </c>
      <c r="B5" s="5" t="n">
        <v>-974</v>
      </c>
      <c r="F5" s="5" t="n">
        <v>-974</v>
      </c>
    </row>
    <row r="6" spans="1:8">
      <c r="A6" s="4" t="s">
        <v>111</v>
      </c>
      <c r="C6" s="6" t="n">
        <v>2</v>
      </c>
      <c r="D6" s="5" t="n">
        <v>-2</v>
      </c>
    </row>
    <row r="7" spans="1:8">
      <c r="A7" s="4" t="s">
        <v>112</v>
      </c>
      <c r="C7" s="5" t="n">
        <v>231642</v>
      </c>
    </row>
    <row r="8" spans="1:8">
      <c r="A8" s="4" t="s">
        <v>113</v>
      </c>
      <c r="B8" s="5" t="n">
        <v>13685</v>
      </c>
      <c r="D8" s="5" t="n">
        <v>13685</v>
      </c>
    </row>
    <row r="9" spans="1:8">
      <c r="A9" s="4" t="s">
        <v>114</v>
      </c>
      <c r="B9" s="5" t="n">
        <v>170</v>
      </c>
      <c r="D9" s="5" t="n">
        <v>170</v>
      </c>
    </row>
    <row r="10" spans="1:8">
      <c r="A10" s="4" t="s">
        <v>115</v>
      </c>
      <c r="B10" s="5" t="n">
        <v>2153</v>
      </c>
      <c r="D10" s="5" t="n">
        <v>2153</v>
      </c>
    </row>
    <row r="11" spans="1:8">
      <c r="A11" s="4" t="s">
        <v>116</v>
      </c>
      <c r="B11" s="5" t="n">
        <v>-15080</v>
      </c>
      <c r="G11" s="5" t="n">
        <v>-15080</v>
      </c>
    </row>
    <row r="12" spans="1:8">
      <c r="A12" s="4" t="s">
        <v>117</v>
      </c>
      <c r="B12" s="5" t="n">
        <v>-669</v>
      </c>
      <c r="E12" s="5" t="n">
        <v>-669</v>
      </c>
    </row>
    <row r="13" spans="1:8">
      <c r="A13" s="4" t="s">
        <v>118</v>
      </c>
      <c r="C13" s="5" t="n">
        <v>-11476</v>
      </c>
    </row>
    <row r="14" spans="1:8">
      <c r="A14" s="4" t="s">
        <v>119</v>
      </c>
      <c r="B14" s="5" t="n">
        <v>-5190</v>
      </c>
      <c r="E14" s="5" t="n">
        <v>-5190</v>
      </c>
    </row>
    <row r="15" spans="1:8">
      <c r="A15" s="4" t="s">
        <v>120</v>
      </c>
      <c r="C15" s="5" t="n">
        <v>-88123</v>
      </c>
    </row>
    <row r="16" spans="1:8">
      <c r="A16" s="4" t="s">
        <v>121</v>
      </c>
      <c r="B16" s="5" t="n">
        <v>110007</v>
      </c>
      <c r="C16" s="6" t="n">
        <v>90</v>
      </c>
      <c r="D16" s="5" t="n">
        <v>119859</v>
      </c>
      <c r="E16" s="5" t="n">
        <v>-29028</v>
      </c>
      <c r="F16" s="5" t="n">
        <v>-1231</v>
      </c>
      <c r="G16" s="5" t="n">
        <v>20317</v>
      </c>
    </row>
    <row r="17" spans="1:8">
      <c r="A17" s="4" t="s">
        <v>122</v>
      </c>
      <c r="C17" s="5" t="n">
        <v>8308460</v>
      </c>
    </row>
    <row r="18" spans="1:8">
      <c r="A18" s="4" t="s">
        <v>89</v>
      </c>
      <c r="B18" s="5" t="n">
        <v>27105</v>
      </c>
      <c r="G18" s="5" t="n">
        <v>27105</v>
      </c>
    </row>
    <row r="19" spans="1:8">
      <c r="A19" s="4" t="s">
        <v>110</v>
      </c>
      <c r="B19" s="5" t="n">
        <v>-3457</v>
      </c>
      <c r="F19" s="5" t="n">
        <v>-3457</v>
      </c>
    </row>
    <row r="20" spans="1:8">
      <c r="A20" s="4" t="s">
        <v>123</v>
      </c>
      <c r="C20" s="6" t="n">
        <v>1</v>
      </c>
    </row>
    <row r="21" spans="1:8">
      <c r="A21" s="4" t="s">
        <v>124</v>
      </c>
      <c r="C21" s="5" t="n">
        <v>109712</v>
      </c>
    </row>
    <row r="22" spans="1:8">
      <c r="A22" s="4" t="s">
        <v>125</v>
      </c>
      <c r="B22" s="5" t="n">
        <v>5292</v>
      </c>
    </row>
    <row r="23" spans="1:8">
      <c r="A23" s="4" t="s">
        <v>111</v>
      </c>
      <c r="C23" s="6" t="n">
        <v>3</v>
      </c>
      <c r="D23" s="5" t="n">
        <v>-3</v>
      </c>
    </row>
    <row r="24" spans="1:8">
      <c r="A24" s="4" t="s">
        <v>112</v>
      </c>
      <c r="C24" s="5" t="n">
        <v>305342</v>
      </c>
    </row>
    <row r="25" spans="1:8">
      <c r="A25" s="4" t="s">
        <v>113</v>
      </c>
      <c r="B25" s="5" t="n">
        <v>17574</v>
      </c>
      <c r="D25" s="5" t="n">
        <v>17574</v>
      </c>
    </row>
    <row r="26" spans="1:8">
      <c r="A26" s="4" t="s">
        <v>114</v>
      </c>
      <c r="B26" s="5" t="n">
        <v>338</v>
      </c>
      <c r="D26" s="5" t="n">
        <v>338</v>
      </c>
      <c r="H26" s="6" t="n">
        <v>5291</v>
      </c>
    </row>
    <row r="27" spans="1:8">
      <c r="A27" s="4" t="s">
        <v>115</v>
      </c>
      <c r="B27" s="5" t="n">
        <v>1831</v>
      </c>
      <c r="D27" s="5" t="n">
        <v>1831</v>
      </c>
    </row>
    <row r="28" spans="1:8">
      <c r="A28" s="4" t="s">
        <v>116</v>
      </c>
      <c r="B28" s="5" t="n">
        <v>-17748</v>
      </c>
      <c r="G28" s="5" t="n">
        <v>-17748</v>
      </c>
    </row>
    <row r="29" spans="1:8">
      <c r="A29" s="4" t="s">
        <v>117</v>
      </c>
      <c r="B29" s="5" t="n">
        <v>-1327</v>
      </c>
      <c r="E29" s="5" t="n">
        <v>-1327</v>
      </c>
    </row>
    <row r="30" spans="1:8">
      <c r="A30" s="4" t="s">
        <v>126</v>
      </c>
      <c r="C30" s="5" t="n">
        <v>-21818</v>
      </c>
    </row>
    <row r="31" spans="1:8">
      <c r="A31" s="4" t="s">
        <v>127</v>
      </c>
      <c r="C31" s="5" t="n">
        <v>20375</v>
      </c>
    </row>
    <row r="32" spans="1:8">
      <c r="A32" s="4" t="s">
        <v>128</v>
      </c>
      <c r="D32" s="5" t="n">
        <v>-1093</v>
      </c>
      <c r="E32" s="5" t="n">
        <v>1093</v>
      </c>
    </row>
    <row r="33" spans="1:8">
      <c r="A33" s="4" t="s">
        <v>119</v>
      </c>
      <c r="B33" s="5" t="n">
        <v>-5648</v>
      </c>
      <c r="E33" s="5" t="n">
        <v>-5648</v>
      </c>
    </row>
    <row r="34" spans="1:8">
      <c r="A34" s="4" t="s">
        <v>120</v>
      </c>
      <c r="C34" s="5" t="n">
        <v>-91384</v>
      </c>
    </row>
    <row r="35" spans="1:8">
      <c r="A35" s="4" t="s">
        <v>129</v>
      </c>
      <c r="B35" s="6" t="n">
        <v>133967</v>
      </c>
      <c r="C35" s="6" t="n">
        <v>94</v>
      </c>
      <c r="D35" s="5" t="n">
        <v>143797</v>
      </c>
      <c r="E35" s="5" t="n">
        <v>-34910</v>
      </c>
      <c r="F35" s="5" t="n">
        <v>-4688</v>
      </c>
      <c r="G35" s="5" t="n">
        <v>29674</v>
      </c>
    </row>
    <row r="36" spans="1:8">
      <c r="A36" s="4" t="s">
        <v>130</v>
      </c>
      <c r="B36" s="5" t="n">
        <v>8630687</v>
      </c>
      <c r="C36" s="5" t="n">
        <v>8630687</v>
      </c>
    </row>
    <row r="37" spans="1:8">
      <c r="A37" s="4" t="s">
        <v>89</v>
      </c>
      <c r="B37" s="6" t="n">
        <v>22647</v>
      </c>
    </row>
    <row r="38" spans="1:8">
      <c r="A38" s="4" t="s">
        <v>110</v>
      </c>
      <c r="B38" s="5" t="n">
        <v>401</v>
      </c>
    </row>
    <row r="39" spans="1:8">
      <c r="A39" s="4" t="s">
        <v>124</v>
      </c>
      <c r="C39" s="5" t="n">
        <v>80253</v>
      </c>
    </row>
    <row r="40" spans="1:8">
      <c r="A40" s="4" t="s">
        <v>125</v>
      </c>
      <c r="B40" s="5" t="n">
        <v>3734</v>
      </c>
      <c r="C40" s="6" t="n">
        <v>1</v>
      </c>
      <c r="D40" s="5" t="n">
        <v>3733</v>
      </c>
    </row>
    <row r="41" spans="1:8">
      <c r="A41" s="4" t="s">
        <v>111</v>
      </c>
      <c r="C41" s="6" t="n">
        <v>3</v>
      </c>
      <c r="D41" s="5" t="n">
        <v>-3</v>
      </c>
    </row>
    <row r="42" spans="1:8">
      <c r="A42" s="4" t="s">
        <v>112</v>
      </c>
      <c r="C42" s="5" t="n">
        <v>296376</v>
      </c>
    </row>
    <row r="43" spans="1:8">
      <c r="A43" s="4" t="s">
        <v>113</v>
      </c>
      <c r="B43" s="5" t="n">
        <v>15954</v>
      </c>
      <c r="D43" s="5" t="n">
        <v>15954</v>
      </c>
    </row>
    <row r="44" spans="1:8">
      <c r="A44" s="4" t="s">
        <v>114</v>
      </c>
      <c r="B44" s="5" t="n">
        <v>167</v>
      </c>
      <c r="D44" s="5" t="n">
        <v>167</v>
      </c>
    </row>
    <row r="45" spans="1:8">
      <c r="A45" s="4" t="s">
        <v>131</v>
      </c>
      <c r="B45" s="5" t="n">
        <v>-256</v>
      </c>
      <c r="D45" s="5" t="n">
        <v>-256</v>
      </c>
    </row>
    <row r="46" spans="1:8">
      <c r="A46" s="4" t="s">
        <v>116</v>
      </c>
      <c r="B46" s="5" t="n">
        <v>-20440</v>
      </c>
      <c r="G46" s="5" t="n">
        <v>-20440</v>
      </c>
    </row>
    <row r="47" spans="1:8">
      <c r="A47" s="4" t="s">
        <v>117</v>
      </c>
      <c r="B47" s="6" t="n">
        <v>-6248</v>
      </c>
      <c r="E47" s="5" t="n">
        <v>-6248</v>
      </c>
    </row>
    <row r="48" spans="1:8">
      <c r="A48" s="4" t="s">
        <v>126</v>
      </c>
      <c r="B48" s="5" t="n">
        <v>-117552</v>
      </c>
      <c r="C48" s="5" t="n">
        <v>-128026</v>
      </c>
    </row>
    <row r="49" spans="1:8">
      <c r="A49" s="4" t="s">
        <v>127</v>
      </c>
      <c r="C49" s="5" t="n">
        <v>12048</v>
      </c>
    </row>
    <row r="50" spans="1:8">
      <c r="A50" s="4" t="s">
        <v>132</v>
      </c>
      <c r="D50" s="5" t="n">
        <v>-662</v>
      </c>
      <c r="E50" s="5" t="n">
        <v>662</v>
      </c>
    </row>
    <row r="51" spans="1:8">
      <c r="A51" s="4" t="s">
        <v>119</v>
      </c>
      <c r="B51" s="6" t="n">
        <v>-3857</v>
      </c>
      <c r="E51" s="5" t="n">
        <v>-3857</v>
      </c>
    </row>
    <row r="52" spans="1:8">
      <c r="A52" s="4" t="s">
        <v>120</v>
      </c>
      <c r="C52" s="5" t="n">
        <v>-80963</v>
      </c>
    </row>
    <row r="53" spans="1:8">
      <c r="A53" s="4" t="s">
        <v>133</v>
      </c>
      <c r="B53" s="6" t="n">
        <v>146069</v>
      </c>
      <c r="C53" s="6" t="n">
        <v>98</v>
      </c>
      <c r="D53" s="6" t="n">
        <v>162730</v>
      </c>
      <c r="E53" s="6" t="n">
        <v>-44353</v>
      </c>
      <c r="F53" s="6" t="n">
        <v>-4287</v>
      </c>
      <c r="G53" s="6" t="n">
        <v>31881</v>
      </c>
    </row>
    <row r="54" spans="1:8">
      <c r="A54" s="4" t="s">
        <v>134</v>
      </c>
      <c r="B54" s="5" t="n">
        <v>8810375</v>
      </c>
      <c r="C54" s="5" t="n">
        <v>8810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27144</v>
      </c>
      <c r="C4" s="6" t="n">
        <v>11255</v>
      </c>
    </row>
    <row r="5" spans="1:3">
      <c r="A5" s="4" t="s">
        <v>443</v>
      </c>
      <c r="B5" s="5" t="n">
        <v>0</v>
      </c>
      <c r="C5" s="5" t="n">
        <v>15889</v>
      </c>
    </row>
    <row r="6" spans="1:3">
      <c r="A6" s="4" t="s">
        <v>444</v>
      </c>
      <c r="B6" s="6" t="n">
        <v>27144</v>
      </c>
      <c r="C6" s="6" t="n">
        <v>27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5</v>
      </c>
      <c r="B1" s="2" t="s">
        <v>1</v>
      </c>
    </row>
    <row r="2" spans="1:3">
      <c r="B2" s="2" t="s">
        <v>2</v>
      </c>
      <c r="C2" s="2" t="s">
        <v>30</v>
      </c>
    </row>
    <row r="3" spans="1:3">
      <c r="A3" s="3" t="s">
        <v>446</v>
      </c>
    </row>
    <row r="4" spans="1:3">
      <c r="A4" s="4" t="s">
        <v>447</v>
      </c>
      <c r="B4" s="6" t="n">
        <v>26757</v>
      </c>
      <c r="C4" s="6" t="n">
        <v>26757</v>
      </c>
    </row>
    <row r="5" spans="1:3">
      <c r="A5" s="4" t="s">
        <v>448</v>
      </c>
      <c r="B5" s="5" t="n">
        <v>-5363</v>
      </c>
      <c r="C5" s="5" t="n">
        <v>-3403</v>
      </c>
    </row>
    <row r="6" spans="1:3">
      <c r="A6" s="4" t="s">
        <v>449</v>
      </c>
      <c r="B6" s="6" t="n">
        <v>21394</v>
      </c>
      <c r="C6" s="6" t="n">
        <v>23354</v>
      </c>
    </row>
    <row r="7" spans="1:3">
      <c r="A7" s="4" t="s">
        <v>450</v>
      </c>
    </row>
    <row r="8" spans="1:3">
      <c r="A8" s="3" t="s">
        <v>446</v>
      </c>
    </row>
    <row r="9" spans="1:3">
      <c r="A9" s="4" t="s">
        <v>451</v>
      </c>
      <c r="B9" s="4" t="s">
        <v>452</v>
      </c>
      <c r="C9" s="4" t="s">
        <v>452</v>
      </c>
    </row>
    <row r="10" spans="1:3">
      <c r="A10" s="4" t="s">
        <v>447</v>
      </c>
      <c r="B10" s="6" t="n">
        <v>25396</v>
      </c>
      <c r="C10" s="6" t="n">
        <v>25396</v>
      </c>
    </row>
    <row r="11" spans="1:3">
      <c r="A11" s="4" t="s">
        <v>448</v>
      </c>
      <c r="B11" s="5" t="n">
        <v>-4672</v>
      </c>
      <c r="C11" s="5" t="n">
        <v>-2954</v>
      </c>
    </row>
    <row r="12" spans="1:3">
      <c r="A12" s="4" t="s">
        <v>449</v>
      </c>
      <c r="B12" s="6" t="n">
        <v>20724</v>
      </c>
      <c r="C12" s="6" t="n">
        <v>22442</v>
      </c>
    </row>
    <row r="13" spans="1:3">
      <c r="A13" s="4" t="s">
        <v>453</v>
      </c>
    </row>
    <row r="14" spans="1:3">
      <c r="A14" s="3" t="s">
        <v>446</v>
      </c>
    </row>
    <row r="15" spans="1:3">
      <c r="A15" s="4" t="s">
        <v>451</v>
      </c>
      <c r="B15" s="4" t="s">
        <v>454</v>
      </c>
      <c r="C15" s="4" t="s">
        <v>454</v>
      </c>
    </row>
    <row r="16" spans="1:3">
      <c r="A16" s="4" t="s">
        <v>447</v>
      </c>
      <c r="B16" s="6" t="n">
        <v>942</v>
      </c>
      <c r="C16" s="6" t="n">
        <v>942</v>
      </c>
    </row>
    <row r="17" spans="1:3">
      <c r="A17" s="4" t="s">
        <v>448</v>
      </c>
      <c r="B17" s="5" t="n">
        <v>-496</v>
      </c>
      <c r="C17" s="5" t="n">
        <v>-358</v>
      </c>
    </row>
    <row r="18" spans="1:3">
      <c r="A18" s="4" t="s">
        <v>449</v>
      </c>
      <c r="B18" s="6" t="n">
        <v>446</v>
      </c>
      <c r="C18" s="6" t="n">
        <v>584</v>
      </c>
    </row>
    <row r="19" spans="1:3">
      <c r="A19" s="4" t="s">
        <v>455</v>
      </c>
    </row>
    <row r="20" spans="1:3">
      <c r="A20" s="3" t="s">
        <v>446</v>
      </c>
    </row>
    <row r="21" spans="1:3">
      <c r="A21" s="4" t="s">
        <v>451</v>
      </c>
      <c r="B21" s="4" t="s">
        <v>456</v>
      </c>
      <c r="C21" s="4" t="s">
        <v>456</v>
      </c>
    </row>
    <row r="22" spans="1:3">
      <c r="A22" s="4" t="s">
        <v>447</v>
      </c>
      <c r="B22" s="6" t="n">
        <v>283</v>
      </c>
      <c r="C22" s="6" t="n">
        <v>283</v>
      </c>
    </row>
    <row r="23" spans="1:3">
      <c r="A23" s="4" t="s">
        <v>448</v>
      </c>
      <c r="B23" s="5" t="n">
        <v>-176</v>
      </c>
      <c r="C23" s="5" t="n">
        <v>-91</v>
      </c>
    </row>
    <row r="24" spans="1:3">
      <c r="A24" s="4" t="s">
        <v>449</v>
      </c>
      <c r="B24" s="6" t="n">
        <v>107</v>
      </c>
      <c r="C24" s="6" t="n">
        <v>192</v>
      </c>
    </row>
    <row r="25" spans="1:3">
      <c r="A25" s="4" t="s">
        <v>457</v>
      </c>
    </row>
    <row r="26" spans="1:3">
      <c r="A26" s="3" t="s">
        <v>446</v>
      </c>
    </row>
    <row r="27" spans="1:3">
      <c r="A27" s="4" t="s">
        <v>451</v>
      </c>
      <c r="B27" s="4" t="s">
        <v>362</v>
      </c>
      <c r="C27" s="4" t="s">
        <v>362</v>
      </c>
    </row>
    <row r="28" spans="1:3">
      <c r="A28" s="4" t="s">
        <v>447</v>
      </c>
      <c r="B28" s="6" t="n">
        <v>136</v>
      </c>
      <c r="C28" s="6" t="n">
        <v>136</v>
      </c>
    </row>
    <row r="29" spans="1:3">
      <c r="A29" s="4" t="s">
        <v>448</v>
      </c>
      <c r="B29" s="5" t="n">
        <v>-19</v>
      </c>
      <c r="C29" s="5" t="n">
        <v>0</v>
      </c>
    </row>
    <row r="30" spans="1:3">
      <c r="A30" s="4" t="s">
        <v>449</v>
      </c>
      <c r="B30" s="6" t="n">
        <v>117</v>
      </c>
      <c r="C30" s="6" t="n">
        <v>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58</v>
      </c>
      <c r="B1" s="2" t="s">
        <v>459</v>
      </c>
    </row>
    <row r="2" spans="1:2">
      <c r="A2" s="3" t="s">
        <v>460</v>
      </c>
    </row>
    <row r="3" spans="1:2">
      <c r="A3" s="5" t="n">
        <v>2016</v>
      </c>
      <c r="B3" s="6" t="n">
        <v>1960</v>
      </c>
    </row>
    <row r="4" spans="1:2">
      <c r="A4" s="5" t="n">
        <v>2017</v>
      </c>
      <c r="B4" s="5" t="n">
        <v>1896</v>
      </c>
    </row>
    <row r="5" spans="1:2">
      <c r="A5" s="5" t="n">
        <v>2018</v>
      </c>
      <c r="B5" s="5" t="n">
        <v>1875</v>
      </c>
    </row>
    <row r="6" spans="1:2">
      <c r="A6" s="5" t="n">
        <v>2019</v>
      </c>
      <c r="B6" s="5" t="n">
        <v>1760</v>
      </c>
    </row>
    <row r="7" spans="1:2">
      <c r="A7" s="5" t="n">
        <v>2020</v>
      </c>
      <c r="B7" s="6" t="n">
        <v>1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1</v>
      </c>
      <c r="B1" s="2" t="s">
        <v>2</v>
      </c>
      <c r="C1" s="2" t="s">
        <v>30</v>
      </c>
    </row>
    <row r="2" spans="1:3">
      <c r="A2" s="3" t="s">
        <v>426</v>
      </c>
    </row>
    <row r="3" spans="1:3">
      <c r="A3" s="4" t="s">
        <v>462</v>
      </c>
      <c r="B3" s="6" t="n">
        <v>-4590</v>
      </c>
      <c r="C3" s="6" t="n">
        <v>-3687</v>
      </c>
    </row>
    <row r="4" spans="1:3">
      <c r="A4" s="4" t="s">
        <v>463</v>
      </c>
      <c r="B4" s="5" t="n">
        <v>4280</v>
      </c>
      <c r="C4" s="5" t="n">
        <v>2192</v>
      </c>
    </row>
    <row r="5" spans="1:3">
      <c r="A5" s="4" t="s">
        <v>363</v>
      </c>
    </row>
    <row r="6" spans="1:3">
      <c r="A6" s="3" t="s">
        <v>426</v>
      </c>
    </row>
    <row r="7" spans="1:3">
      <c r="A7" s="4" t="s">
        <v>464</v>
      </c>
      <c r="B7" s="5" t="n">
        <v>3908</v>
      </c>
      <c r="C7" s="5" t="n">
        <v>1728</v>
      </c>
    </row>
    <row r="8" spans="1:3">
      <c r="A8" s="4" t="s">
        <v>465</v>
      </c>
    </row>
    <row r="9" spans="1:3">
      <c r="A9" s="3" t="s">
        <v>426</v>
      </c>
    </row>
    <row r="10" spans="1:3">
      <c r="A10" s="4" t="s">
        <v>464</v>
      </c>
      <c r="B10" s="5" t="n">
        <v>2362</v>
      </c>
      <c r="C10" s="5" t="n">
        <v>1804</v>
      </c>
    </row>
    <row r="11" spans="1:3">
      <c r="A11" s="4" t="s">
        <v>466</v>
      </c>
    </row>
    <row r="12" spans="1:3">
      <c r="A12" s="3" t="s">
        <v>426</v>
      </c>
    </row>
    <row r="13" spans="1:3">
      <c r="A13" s="4" t="s">
        <v>464</v>
      </c>
      <c r="B13" s="5" t="n">
        <v>2306</v>
      </c>
      <c r="C13" s="5" t="n">
        <v>2116</v>
      </c>
    </row>
    <row r="14" spans="1:3">
      <c r="A14" s="4" t="s">
        <v>467</v>
      </c>
    </row>
    <row r="15" spans="1:3">
      <c r="A15" s="3" t="s">
        <v>426</v>
      </c>
    </row>
    <row r="16" spans="1:3">
      <c r="A16" s="4" t="s">
        <v>464</v>
      </c>
      <c r="B16" s="6" t="n">
        <v>294</v>
      </c>
      <c r="C16" s="6" t="n">
        <v>2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469</v>
      </c>
      <c r="D2" s="2" t="s">
        <v>30</v>
      </c>
    </row>
    <row r="3" spans="1:4">
      <c r="A3" s="3" t="s">
        <v>170</v>
      </c>
    </row>
    <row r="4" spans="1:4">
      <c r="A4" s="4" t="s">
        <v>470</v>
      </c>
      <c r="C4" s="6" t="n">
        <v>5000</v>
      </c>
      <c r="D4" s="6" t="n">
        <v>10000</v>
      </c>
    </row>
    <row r="5" spans="1:4">
      <c r="A5" s="3" t="s">
        <v>471</v>
      </c>
    </row>
    <row r="6" spans="1:4">
      <c r="A6" s="4" t="s">
        <v>472</v>
      </c>
      <c r="D6" s="5" t="n">
        <v>-4688</v>
      </c>
    </row>
    <row r="7" spans="1:4">
      <c r="A7" s="4" t="s">
        <v>59</v>
      </c>
      <c r="B7" s="6" t="n">
        <v>-4287</v>
      </c>
      <c r="D7" s="5" t="n">
        <v>-4688</v>
      </c>
    </row>
    <row r="8" spans="1:4">
      <c r="A8" s="4" t="s">
        <v>473</v>
      </c>
      <c r="B8" s="5" t="n">
        <v>10</v>
      </c>
      <c r="D8" s="6" t="n">
        <v>102</v>
      </c>
    </row>
    <row r="9" spans="1:4">
      <c r="A9" s="4" t="s">
        <v>474</v>
      </c>
      <c r="B9" s="6" t="n">
        <v>9400</v>
      </c>
    </row>
    <row r="10" spans="1:4">
      <c r="A10" s="4" t="s">
        <v>126</v>
      </c>
      <c r="B10" s="5" t="n">
        <v>-117552</v>
      </c>
    </row>
    <row r="11" spans="1:4">
      <c r="A11" s="4" t="s">
        <v>475</v>
      </c>
      <c r="B11" s="7" t="n">
        <v>47.93</v>
      </c>
    </row>
    <row r="12" spans="1:4">
      <c r="A12" s="4" t="s">
        <v>476</v>
      </c>
      <c r="B12" s="6" t="n">
        <v>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478</v>
      </c>
    </row>
    <row r="4" spans="1:12">
      <c r="A4" s="4" t="s">
        <v>479</v>
      </c>
      <c r="J4" s="6" t="n">
        <v>21539</v>
      </c>
      <c r="K4" s="6" t="n">
        <v>27324</v>
      </c>
      <c r="L4" s="6" t="n">
        <v>36104</v>
      </c>
    </row>
    <row r="5" spans="1:12">
      <c r="A5" s="4" t="s">
        <v>480</v>
      </c>
      <c r="J5" s="5" t="n">
        <v>12471</v>
      </c>
      <c r="K5" s="5" t="n">
        <v>14896</v>
      </c>
      <c r="L5" s="5" t="n">
        <v>5932</v>
      </c>
    </row>
    <row r="6" spans="1:12">
      <c r="A6" s="4" t="s">
        <v>87</v>
      </c>
      <c r="B6" s="6" t="n">
        <v>10799</v>
      </c>
      <c r="C6" s="6" t="n">
        <v>9053</v>
      </c>
      <c r="D6" s="6" t="n">
        <v>8512</v>
      </c>
      <c r="E6" s="6" t="n">
        <v>5646</v>
      </c>
      <c r="F6" s="6" t="n">
        <v>8588</v>
      </c>
      <c r="G6" s="6" t="n">
        <v>10502</v>
      </c>
      <c r="H6" s="6" t="n">
        <v>14752</v>
      </c>
      <c r="I6" s="6" t="n">
        <v>8378</v>
      </c>
      <c r="J6" s="6" t="n">
        <v>34010</v>
      </c>
      <c r="K6" s="6" t="n">
        <v>42220</v>
      </c>
      <c r="L6" s="6" t="n">
        <v>4203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1</v>
      </c>
      <c r="B1" s="2" t="s">
        <v>1</v>
      </c>
    </row>
    <row r="2" spans="1:4">
      <c r="B2" s="2" t="s">
        <v>2</v>
      </c>
      <c r="C2" s="2" t="s">
        <v>30</v>
      </c>
      <c r="D2" s="2" t="s">
        <v>72</v>
      </c>
    </row>
    <row r="3" spans="1:4">
      <c r="A3" s="3" t="s">
        <v>192</v>
      </c>
    </row>
    <row r="4" spans="1:4">
      <c r="A4" s="4" t="s">
        <v>482</v>
      </c>
      <c r="B4" s="4" t="s">
        <v>483</v>
      </c>
      <c r="C4" s="4" t="s">
        <v>483</v>
      </c>
      <c r="D4" s="4" t="s">
        <v>483</v>
      </c>
    </row>
    <row r="5" spans="1:4">
      <c r="A5" s="4" t="s">
        <v>484</v>
      </c>
      <c r="B5" s="6" t="n">
        <v>101</v>
      </c>
      <c r="C5" s="6" t="n">
        <v>119</v>
      </c>
      <c r="D5" s="6" t="n">
        <v>16</v>
      </c>
    </row>
    <row r="6" spans="1:4">
      <c r="A6" s="4" t="s">
        <v>485</v>
      </c>
      <c r="B6" s="5" t="n">
        <v>20000</v>
      </c>
    </row>
    <row r="7" spans="1:4">
      <c r="A7" s="4" t="s">
        <v>486</v>
      </c>
      <c r="B7" s="5" t="n">
        <v>3000</v>
      </c>
    </row>
    <row r="8" spans="1:4">
      <c r="A8" s="4" t="s">
        <v>356</v>
      </c>
      <c r="B8" s="5" t="n">
        <v>2462</v>
      </c>
      <c r="C8" s="6" t="n">
        <v>1629</v>
      </c>
      <c r="D8" s="6" t="n">
        <v>0</v>
      </c>
    </row>
    <row r="9" spans="1:4">
      <c r="A9" s="4" t="s">
        <v>487</v>
      </c>
      <c r="B9" s="5" t="n">
        <v>2500</v>
      </c>
    </row>
    <row r="10" spans="1:4">
      <c r="A10" s="4" t="s">
        <v>488</v>
      </c>
      <c r="B10" s="6" t="n">
        <v>1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2</v>
      </c>
    </row>
    <row r="3" spans="1:4">
      <c r="A3" s="3" t="s">
        <v>490</v>
      </c>
    </row>
    <row r="4" spans="1:4">
      <c r="A4" s="4" t="s">
        <v>491</v>
      </c>
      <c r="B4" s="6" t="n">
        <v>11893</v>
      </c>
      <c r="C4" s="6" t="n">
        <v>14777</v>
      </c>
      <c r="D4" s="6" t="n">
        <v>14712</v>
      </c>
    </row>
    <row r="5" spans="1:4">
      <c r="A5" s="4" t="s">
        <v>492</v>
      </c>
      <c r="B5" s="5" t="n">
        <v>-1050</v>
      </c>
      <c r="C5" s="5" t="n">
        <v>-1287</v>
      </c>
      <c r="D5" s="5" t="n">
        <v>-520</v>
      </c>
    </row>
    <row r="6" spans="1:4">
      <c r="A6" s="4" t="s">
        <v>493</v>
      </c>
      <c r="B6" s="5" t="n">
        <v>542</v>
      </c>
      <c r="C6" s="5" t="n">
        <v>1059</v>
      </c>
      <c r="D6" s="5" t="n">
        <v>0</v>
      </c>
    </row>
    <row r="7" spans="1:4">
      <c r="A7" s="4" t="s">
        <v>494</v>
      </c>
      <c r="B7" s="5" t="n">
        <v>230</v>
      </c>
      <c r="C7" s="5" t="n">
        <v>465</v>
      </c>
      <c r="D7" s="5" t="n">
        <v>442</v>
      </c>
    </row>
    <row r="8" spans="1:4">
      <c r="A8" s="4" t="s">
        <v>495</v>
      </c>
      <c r="B8" s="5" t="n">
        <v>-252</v>
      </c>
      <c r="C8" s="5" t="n">
        <v>101</v>
      </c>
      <c r="D8" s="5" t="n">
        <v>153</v>
      </c>
    </row>
    <row r="9" spans="1:4">
      <c r="A9" s="4" t="s">
        <v>496</v>
      </c>
      <c r="B9" s="6" t="n">
        <v>11363</v>
      </c>
      <c r="C9" s="6" t="n">
        <v>15115</v>
      </c>
      <c r="D9" s="6" t="n">
        <v>14787</v>
      </c>
    </row>
    <row r="10" spans="1:4">
      <c r="A10" s="4" t="s">
        <v>497</v>
      </c>
      <c r="B10" s="4" t="s">
        <v>483</v>
      </c>
      <c r="C10" s="4" t="s">
        <v>483</v>
      </c>
      <c r="D10" s="4" t="s">
        <v>483</v>
      </c>
    </row>
    <row r="11" spans="1:4">
      <c r="A11" s="4" t="s">
        <v>498</v>
      </c>
      <c r="B11" s="4" t="s">
        <v>499</v>
      </c>
      <c r="C11" s="4" t="s">
        <v>500</v>
      </c>
      <c r="D11" s="4" t="s">
        <v>501</v>
      </c>
    </row>
    <row r="12" spans="1:4">
      <c r="A12" s="4" t="s">
        <v>502</v>
      </c>
      <c r="B12" s="4" t="s">
        <v>503</v>
      </c>
      <c r="C12" s="4" t="s">
        <v>504</v>
      </c>
      <c r="D12" s="4" t="s">
        <v>505</v>
      </c>
    </row>
    <row r="13" spans="1:4">
      <c r="A13" s="4" t="s">
        <v>506</v>
      </c>
      <c r="B13" s="4" t="s">
        <v>507</v>
      </c>
      <c r="C13" s="4" t="s">
        <v>508</v>
      </c>
      <c r="D13" s="4" t="s">
        <v>508</v>
      </c>
    </row>
    <row r="14" spans="1:4">
      <c r="A14" s="4" t="s">
        <v>509</v>
      </c>
      <c r="B14" s="4" t="s">
        <v>510</v>
      </c>
      <c r="C14" s="4" t="s">
        <v>511</v>
      </c>
      <c r="D14" s="4" t="s">
        <v>512</v>
      </c>
    </row>
    <row r="15" spans="1:4">
      <c r="A15" s="4" t="s">
        <v>513</v>
      </c>
      <c r="B15" s="4" t="s">
        <v>514</v>
      </c>
      <c r="C15" s="4" t="s">
        <v>515</v>
      </c>
      <c r="D15" s="4"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7</v>
      </c>
      <c r="B1" s="2" t="s">
        <v>1</v>
      </c>
    </row>
    <row r="2" spans="1:4">
      <c r="B2" s="2" t="s">
        <v>2</v>
      </c>
      <c r="C2" s="2" t="s">
        <v>30</v>
      </c>
      <c r="D2" s="2" t="s">
        <v>72</v>
      </c>
    </row>
    <row r="3" spans="1:4">
      <c r="A3" s="3" t="s">
        <v>518</v>
      </c>
    </row>
    <row r="4" spans="1:4">
      <c r="A4" s="4" t="s">
        <v>519</v>
      </c>
      <c r="B4" s="6" t="n">
        <v>6765</v>
      </c>
      <c r="C4" s="6" t="n">
        <v>12015</v>
      </c>
      <c r="D4" s="6" t="n">
        <v>16230</v>
      </c>
    </row>
    <row r="5" spans="1:4">
      <c r="A5" s="4" t="s">
        <v>520</v>
      </c>
      <c r="B5" s="5" t="n">
        <v>1136</v>
      </c>
      <c r="C5" s="5" t="n">
        <v>2564</v>
      </c>
      <c r="D5" s="5" t="n">
        <v>690</v>
      </c>
    </row>
    <row r="6" spans="1:4">
      <c r="A6" s="4" t="s">
        <v>521</v>
      </c>
      <c r="B6" s="5" t="n">
        <v>3313</v>
      </c>
      <c r="C6" s="5" t="n">
        <v>3821</v>
      </c>
      <c r="D6" s="5" t="n">
        <v>0</v>
      </c>
    </row>
    <row r="7" spans="1:4">
      <c r="A7" s="4" t="s">
        <v>522</v>
      </c>
      <c r="B7" s="5" t="n">
        <v>11214</v>
      </c>
      <c r="C7" s="5" t="n">
        <v>18400</v>
      </c>
      <c r="D7" s="5" t="n">
        <v>16920</v>
      </c>
    </row>
    <row r="8" spans="1:4">
      <c r="A8" s="3" t="s">
        <v>523</v>
      </c>
    </row>
    <row r="9" spans="1:4">
      <c r="A9" s="4" t="s">
        <v>519</v>
      </c>
      <c r="B9" s="5" t="n">
        <v>314</v>
      </c>
      <c r="C9" s="5" t="n">
        <v>-3331</v>
      </c>
      <c r="D9" s="5" t="n">
        <v>-3590</v>
      </c>
    </row>
    <row r="10" spans="1:4">
      <c r="A10" s="4" t="s">
        <v>520</v>
      </c>
      <c r="B10" s="5" t="n">
        <v>36</v>
      </c>
      <c r="C10" s="5" t="n">
        <v>-156</v>
      </c>
      <c r="D10" s="5" t="n">
        <v>-40</v>
      </c>
    </row>
    <row r="11" spans="1:4">
      <c r="A11" s="4" t="s">
        <v>521</v>
      </c>
      <c r="B11" s="5" t="n">
        <v>-201</v>
      </c>
      <c r="C11" s="5" t="n">
        <v>202</v>
      </c>
      <c r="D11" s="5" t="n">
        <v>1497</v>
      </c>
    </row>
    <row r="12" spans="1:4">
      <c r="A12" s="4" t="s">
        <v>524</v>
      </c>
      <c r="B12" s="5" t="n">
        <v>149</v>
      </c>
      <c r="C12" s="5" t="n">
        <v>-3285</v>
      </c>
      <c r="D12" s="5" t="n">
        <v>-2133</v>
      </c>
    </row>
    <row r="13" spans="1:4">
      <c r="A13" s="4" t="s">
        <v>496</v>
      </c>
      <c r="B13" s="6" t="n">
        <v>11363</v>
      </c>
      <c r="C13" s="6" t="n">
        <v>15115</v>
      </c>
      <c r="D13" s="6" t="n">
        <v>147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5</v>
      </c>
      <c r="B1" s="2" t="s">
        <v>2</v>
      </c>
      <c r="C1" s="2" t="s">
        <v>30</v>
      </c>
    </row>
    <row r="2" spans="1:3">
      <c r="A2" s="3" t="s">
        <v>526</v>
      </c>
    </row>
    <row r="3" spans="1:3">
      <c r="A3" s="4" t="s">
        <v>527</v>
      </c>
      <c r="B3" s="6" t="n">
        <v>6325</v>
      </c>
      <c r="C3" s="6" t="n">
        <v>6258</v>
      </c>
    </row>
    <row r="4" spans="1:3">
      <c r="A4" s="4" t="s">
        <v>50</v>
      </c>
      <c r="B4" s="5" t="n">
        <v>762</v>
      </c>
      <c r="C4" s="5" t="n">
        <v>51</v>
      </c>
    </row>
    <row r="5" spans="1:3">
      <c r="A5" s="4" t="s">
        <v>45</v>
      </c>
      <c r="B5" s="5" t="n">
        <v>4907</v>
      </c>
      <c r="C5" s="5" t="n">
        <v>5222</v>
      </c>
    </row>
    <row r="6" spans="1:3">
      <c r="A6" s="4" t="s">
        <v>528</v>
      </c>
      <c r="B6" s="5" t="n">
        <v>942</v>
      </c>
      <c r="C6" s="5" t="n">
        <v>607</v>
      </c>
    </row>
    <row r="7" spans="1:3">
      <c r="A7" s="4" t="s">
        <v>146</v>
      </c>
      <c r="B7" s="5" t="n">
        <v>74</v>
      </c>
      <c r="C7" s="5" t="n">
        <v>166</v>
      </c>
    </row>
    <row r="8" spans="1:3">
      <c r="A8" s="4" t="s">
        <v>529</v>
      </c>
      <c r="B8" s="5" t="n">
        <v>13010</v>
      </c>
      <c r="C8" s="5" t="n">
        <v>12304</v>
      </c>
    </row>
    <row r="9" spans="1:3">
      <c r="A9" s="3" t="s">
        <v>530</v>
      </c>
    </row>
    <row r="10" spans="1:3">
      <c r="A10" s="4" t="s">
        <v>426</v>
      </c>
      <c r="B10" s="5" t="n">
        <v>-1013</v>
      </c>
      <c r="C10" s="5" t="n">
        <v>-233</v>
      </c>
    </row>
    <row r="11" spans="1:3">
      <c r="A11" s="4" t="s">
        <v>531</v>
      </c>
      <c r="B11" s="5" t="n">
        <v>-1023</v>
      </c>
      <c r="C11" s="5" t="n">
        <v>-959</v>
      </c>
    </row>
    <row r="12" spans="1:3">
      <c r="A12" s="4" t="s">
        <v>532</v>
      </c>
      <c r="B12" s="5" t="n">
        <v>-71</v>
      </c>
      <c r="C12" s="5" t="n">
        <v>-70</v>
      </c>
    </row>
    <row r="13" spans="1:3">
      <c r="A13" s="4" t="s">
        <v>533</v>
      </c>
      <c r="B13" s="5" t="n">
        <v>-2107</v>
      </c>
      <c r="C13" s="5" t="n">
        <v>-1262</v>
      </c>
    </row>
    <row r="14" spans="1:3">
      <c r="A14" s="4" t="s">
        <v>534</v>
      </c>
      <c r="B14" s="6" t="n">
        <v>10903</v>
      </c>
      <c r="C14" s="6" t="n">
        <v>11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5</v>
      </c>
      <c r="B1" s="2" t="s">
        <v>2</v>
      </c>
      <c r="C1" s="2" t="s">
        <v>30</v>
      </c>
      <c r="D1" s="2" t="s">
        <v>72</v>
      </c>
    </row>
    <row r="2" spans="1:4">
      <c r="A2" s="3" t="s">
        <v>136</v>
      </c>
    </row>
    <row r="3" spans="1:4">
      <c r="A3" s="4" t="s">
        <v>137</v>
      </c>
      <c r="B3" s="7" t="n">
        <v>2.07</v>
      </c>
      <c r="C3" s="7" t="n">
        <v>1.82</v>
      </c>
      <c r="D3" s="7" t="n">
        <v>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2</v>
      </c>
      <c r="C1" s="2" t="s">
        <v>30</v>
      </c>
    </row>
    <row r="2" spans="1:3">
      <c r="A2" s="3" t="s">
        <v>536</v>
      </c>
    </row>
    <row r="3" spans="1:3">
      <c r="A3" s="4" t="s">
        <v>534</v>
      </c>
      <c r="B3" s="6" t="n">
        <v>10903</v>
      </c>
      <c r="C3" s="6" t="n">
        <v>11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1629</v>
      </c>
      <c r="C4" s="6" t="n">
        <v>0</v>
      </c>
    </row>
    <row r="5" spans="1:3">
      <c r="A5" s="4" t="s">
        <v>540</v>
      </c>
      <c r="B5" s="5" t="n">
        <v>354</v>
      </c>
      <c r="C5" s="5" t="n">
        <v>492</v>
      </c>
    </row>
    <row r="6" spans="1:3">
      <c r="A6" s="4" t="s">
        <v>541</v>
      </c>
      <c r="B6" s="5" t="n">
        <v>580</v>
      </c>
      <c r="C6" s="5" t="n">
        <v>1137</v>
      </c>
    </row>
    <row r="7" spans="1:3">
      <c r="A7" s="4" t="s">
        <v>542</v>
      </c>
      <c r="B7" s="5" t="n">
        <v>2462</v>
      </c>
      <c r="C7" s="6" t="n">
        <v>1629</v>
      </c>
    </row>
    <row r="8" spans="1:3">
      <c r="A8" s="4" t="s">
        <v>543</v>
      </c>
      <c r="B8" s="6" t="n">
        <v>-1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544</v>
      </c>
      <c r="B1" s="2" t="s">
        <v>545</v>
      </c>
      <c r="C1" s="2" t="s">
        <v>546</v>
      </c>
    </row>
    <row r="2" spans="1:3">
      <c r="A2" s="3" t="s">
        <v>196</v>
      </c>
    </row>
    <row r="3" spans="1:3">
      <c r="A3" s="4" t="s">
        <v>547</v>
      </c>
      <c r="B3" s="6" t="n">
        <v>4</v>
      </c>
    </row>
    <row r="4" spans="1:3">
      <c r="A4" s="4" t="s">
        <v>548</v>
      </c>
      <c r="B4" s="9" t="n">
        <v>13.4</v>
      </c>
    </row>
    <row r="5" spans="1:3">
      <c r="A5" s="4" t="s">
        <v>549</v>
      </c>
      <c r="C5" s="10" t="n">
        <v>100</v>
      </c>
    </row>
    <row r="6" spans="1:3">
      <c r="A6" s="4" t="s">
        <v>550</v>
      </c>
      <c r="B6" s="11" t="n">
        <v>26.5</v>
      </c>
      <c r="C6" s="10" t="n">
        <v>3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7"/>
    <col customWidth="1" max="7" min="7" width="21"/>
    <col customWidth="1" max="8" min="8" width="23"/>
  </cols>
  <sheetData>
    <row r="1" spans="1:8">
      <c r="A1" s="1" t="s">
        <v>551</v>
      </c>
      <c r="B1" s="2" t="s">
        <v>552</v>
      </c>
      <c r="E1" s="2" t="s">
        <v>1</v>
      </c>
    </row>
    <row r="2" spans="1:8">
      <c r="B2" s="2" t="s">
        <v>553</v>
      </c>
      <c r="C2" s="2" t="s">
        <v>554</v>
      </c>
      <c r="D2" s="2" t="s">
        <v>555</v>
      </c>
      <c r="E2" s="2" t="s">
        <v>556</v>
      </c>
      <c r="F2" s="2" t="s">
        <v>557</v>
      </c>
      <c r="G2" s="2" t="s">
        <v>351</v>
      </c>
      <c r="H2" s="2" t="s">
        <v>558</v>
      </c>
    </row>
    <row r="3" spans="1:8">
      <c r="A3" s="3" t="s">
        <v>300</v>
      </c>
    </row>
    <row r="4" spans="1:8">
      <c r="A4" s="4" t="s">
        <v>559</v>
      </c>
      <c r="E4" s="6" t="n">
        <v>5634000</v>
      </c>
      <c r="F4" s="6" t="n">
        <v>0</v>
      </c>
      <c r="G4" s="6" t="n">
        <v>0</v>
      </c>
    </row>
    <row r="5" spans="1:8">
      <c r="A5" s="4" t="s">
        <v>560</v>
      </c>
      <c r="E5" s="5" t="n">
        <v>117552</v>
      </c>
    </row>
    <row r="6" spans="1:8">
      <c r="A6" s="4" t="s">
        <v>44</v>
      </c>
      <c r="E6" s="6" t="n">
        <v>6679000</v>
      </c>
      <c r="F6" s="5" t="n">
        <v>5749000</v>
      </c>
    </row>
    <row r="7" spans="1:8">
      <c r="A7" s="4" t="s">
        <v>49</v>
      </c>
      <c r="E7" s="5" t="n">
        <v>1767000</v>
      </c>
      <c r="F7" s="5" t="n">
        <v>1699000</v>
      </c>
    </row>
    <row r="8" spans="1:8">
      <c r="A8" s="4" t="s">
        <v>561</v>
      </c>
      <c r="E8" s="6" t="n">
        <v>1700000</v>
      </c>
      <c r="F8" s="6" t="n">
        <v>2000000</v>
      </c>
    </row>
    <row r="9" spans="1:8">
      <c r="A9" s="4" t="s">
        <v>562</v>
      </c>
    </row>
    <row r="10" spans="1:8">
      <c r="A10" s="3" t="s">
        <v>300</v>
      </c>
    </row>
    <row r="11" spans="1:8">
      <c r="A11" s="4" t="s">
        <v>563</v>
      </c>
      <c r="E11" s="4" t="s">
        <v>564</v>
      </c>
    </row>
    <row r="12" spans="1:8">
      <c r="A12" s="4" t="s">
        <v>565</v>
      </c>
    </row>
    <row r="13" spans="1:8">
      <c r="A13" s="3" t="s">
        <v>300</v>
      </c>
    </row>
    <row r="14" spans="1:8">
      <c r="A14" s="4" t="s">
        <v>563</v>
      </c>
      <c r="E14" s="4" t="s">
        <v>566</v>
      </c>
    </row>
    <row r="15" spans="1:8">
      <c r="A15" s="4" t="s">
        <v>567</v>
      </c>
    </row>
    <row r="16" spans="1:8">
      <c r="A16" s="3" t="s">
        <v>300</v>
      </c>
    </row>
    <row r="17" spans="1:8">
      <c r="A17" s="4" t="s">
        <v>563</v>
      </c>
      <c r="E17" s="4" t="s">
        <v>568</v>
      </c>
    </row>
    <row r="18" spans="1:8">
      <c r="A18" s="4" t="s">
        <v>569</v>
      </c>
    </row>
    <row r="19" spans="1:8">
      <c r="A19" s="3" t="s">
        <v>300</v>
      </c>
    </row>
    <row r="20" spans="1:8">
      <c r="A20" s="4" t="s">
        <v>563</v>
      </c>
      <c r="E20" s="4" t="s">
        <v>570</v>
      </c>
    </row>
    <row r="21" spans="1:8">
      <c r="A21" s="4" t="s">
        <v>571</v>
      </c>
    </row>
    <row r="22" spans="1:8">
      <c r="A22" s="3" t="s">
        <v>300</v>
      </c>
    </row>
    <row r="23" spans="1:8">
      <c r="A23" s="4" t="s">
        <v>572</v>
      </c>
      <c r="E23" s="5" t="n">
        <v>4398100</v>
      </c>
      <c r="H23" s="5" t="n">
        <v>4398100</v>
      </c>
    </row>
    <row r="24" spans="1:8">
      <c r="A24" s="4" t="s">
        <v>573</v>
      </c>
      <c r="E24" s="5" t="n">
        <v>392000</v>
      </c>
      <c r="H24" s="5" t="n">
        <v>392000</v>
      </c>
    </row>
    <row r="25" spans="1:8">
      <c r="A25" s="4" t="s">
        <v>574</v>
      </c>
      <c r="E25" s="5" t="n">
        <v>183405</v>
      </c>
    </row>
    <row r="26" spans="1:8">
      <c r="A26" s="4" t="s">
        <v>575</v>
      </c>
      <c r="E26" s="6" t="n">
        <v>23800000</v>
      </c>
    </row>
    <row r="27" spans="1:8">
      <c r="A27" s="4" t="s">
        <v>576</v>
      </c>
      <c r="E27" s="4" t="s">
        <v>577</v>
      </c>
    </row>
    <row r="28" spans="1:8">
      <c r="A28" s="4" t="s">
        <v>578</v>
      </c>
      <c r="E28" s="5" t="n">
        <v>80963</v>
      </c>
    </row>
    <row r="29" spans="1:8">
      <c r="A29" s="4" t="s">
        <v>579</v>
      </c>
      <c r="E29" s="5" t="n">
        <v>607501</v>
      </c>
      <c r="F29" s="5" t="n">
        <v>580469</v>
      </c>
      <c r="H29" s="5" t="n">
        <v>607501</v>
      </c>
    </row>
    <row r="30" spans="1:8">
      <c r="A30" s="4" t="s">
        <v>366</v>
      </c>
      <c r="F30" s="6" t="n">
        <v>17574000</v>
      </c>
      <c r="G30" s="5" t="n">
        <v>13685000</v>
      </c>
    </row>
    <row r="31" spans="1:8">
      <c r="A31" s="4" t="s">
        <v>580</v>
      </c>
    </row>
    <row r="32" spans="1:8">
      <c r="A32" s="3" t="s">
        <v>300</v>
      </c>
    </row>
    <row r="33" spans="1:8">
      <c r="A33" s="4" t="s">
        <v>581</v>
      </c>
      <c r="E33" s="4" t="s">
        <v>582</v>
      </c>
    </row>
    <row r="34" spans="1:8">
      <c r="A34" s="4" t="s">
        <v>583</v>
      </c>
    </row>
    <row r="35" spans="1:8">
      <c r="A35" s="3" t="s">
        <v>300</v>
      </c>
    </row>
    <row r="36" spans="1:8">
      <c r="A36" s="4" t="s">
        <v>581</v>
      </c>
      <c r="E36" s="4" t="s">
        <v>584</v>
      </c>
    </row>
    <row r="37" spans="1:8">
      <c r="A37" s="4" t="s">
        <v>585</v>
      </c>
    </row>
    <row r="38" spans="1:8">
      <c r="A38" s="3" t="s">
        <v>300</v>
      </c>
    </row>
    <row r="39" spans="1:8">
      <c r="A39" s="4" t="s">
        <v>573</v>
      </c>
      <c r="E39" s="5" t="n">
        <v>74000</v>
      </c>
      <c r="H39" s="5" t="n">
        <v>74000</v>
      </c>
    </row>
    <row r="40" spans="1:8">
      <c r="A40" s="4" t="s">
        <v>586</v>
      </c>
      <c r="E40" s="6" t="n">
        <v>7400000</v>
      </c>
      <c r="H40" s="10" t="n">
        <v>10</v>
      </c>
    </row>
    <row r="41" spans="1:8">
      <c r="A41" s="4" t="s">
        <v>587</v>
      </c>
      <c r="E41" s="6" t="n">
        <v>4400000</v>
      </c>
    </row>
    <row r="42" spans="1:8">
      <c r="A42" s="4" t="s">
        <v>588</v>
      </c>
      <c r="E42" s="7" t="n">
        <v>59.99</v>
      </c>
    </row>
    <row r="43" spans="1:8">
      <c r="A43" s="4" t="s">
        <v>589</v>
      </c>
      <c r="E43" s="5" t="n">
        <v>10474</v>
      </c>
    </row>
    <row r="44" spans="1:8">
      <c r="A44" s="4" t="s">
        <v>574</v>
      </c>
      <c r="E44" s="5" t="n">
        <v>12048</v>
      </c>
    </row>
    <row r="45" spans="1:8">
      <c r="A45" s="4" t="s">
        <v>590</v>
      </c>
      <c r="E45" s="6" t="n">
        <v>726000</v>
      </c>
    </row>
    <row r="46" spans="1:8">
      <c r="A46" s="4" t="s">
        <v>591</v>
      </c>
      <c r="E46" s="5" t="n">
        <v>31600</v>
      </c>
      <c r="H46" s="5" t="n">
        <v>31600</v>
      </c>
    </row>
    <row r="47" spans="1:8">
      <c r="A47" s="4" t="s">
        <v>560</v>
      </c>
      <c r="E47" s="5" t="n">
        <v>614000</v>
      </c>
    </row>
    <row r="48" spans="1:8">
      <c r="A48" s="4" t="s">
        <v>575</v>
      </c>
      <c r="E48" s="6" t="n">
        <v>651000</v>
      </c>
    </row>
    <row r="49" spans="1:8">
      <c r="A49" s="4" t="s">
        <v>576</v>
      </c>
      <c r="E49" s="4" t="s">
        <v>592</v>
      </c>
    </row>
    <row r="50" spans="1:8">
      <c r="A50" s="4" t="s">
        <v>366</v>
      </c>
      <c r="E50" s="6" t="n">
        <v>524000</v>
      </c>
      <c r="F50" s="5" t="n">
        <v>145000</v>
      </c>
      <c r="G50" s="5" t="n">
        <v>359000</v>
      </c>
    </row>
    <row r="51" spans="1:8">
      <c r="A51" s="4" t="s">
        <v>593</v>
      </c>
    </row>
    <row r="52" spans="1:8">
      <c r="A52" s="3" t="s">
        <v>300</v>
      </c>
    </row>
    <row r="53" spans="1:8">
      <c r="A53" s="4" t="s">
        <v>581</v>
      </c>
      <c r="E53" s="4" t="s">
        <v>434</v>
      </c>
    </row>
    <row r="54" spans="1:8">
      <c r="A54" s="4" t="s">
        <v>594</v>
      </c>
      <c r="B54" s="6" t="n">
        <v>35300000</v>
      </c>
    </row>
    <row r="55" spans="1:8">
      <c r="A55" s="4" t="s">
        <v>595</v>
      </c>
      <c r="E55" s="6" t="n">
        <v>47000000</v>
      </c>
    </row>
    <row r="56" spans="1:8">
      <c r="A56" s="4" t="s">
        <v>596</v>
      </c>
    </row>
    <row r="57" spans="1:8">
      <c r="A57" s="3" t="s">
        <v>300</v>
      </c>
    </row>
    <row r="58" spans="1:8">
      <c r="A58" s="4" t="s">
        <v>579</v>
      </c>
      <c r="E58" s="5" t="n">
        <v>51258</v>
      </c>
      <c r="H58" s="5" t="n">
        <v>51258</v>
      </c>
    </row>
    <row r="59" spans="1:8">
      <c r="A59" s="4" t="s">
        <v>597</v>
      </c>
    </row>
    <row r="60" spans="1:8">
      <c r="A60" s="3" t="s">
        <v>300</v>
      </c>
    </row>
    <row r="61" spans="1:8">
      <c r="A61" s="4" t="s">
        <v>581</v>
      </c>
      <c r="E61" s="4" t="s">
        <v>598</v>
      </c>
    </row>
    <row r="62" spans="1:8">
      <c r="A62" s="4" t="s">
        <v>561</v>
      </c>
      <c r="E62" s="6" t="n">
        <v>365000</v>
      </c>
    </row>
    <row r="63" spans="1:8">
      <c r="A63" s="4" t="s">
        <v>599</v>
      </c>
      <c r="E63" s="5" t="n">
        <v>8331</v>
      </c>
    </row>
    <row r="64" spans="1:8">
      <c r="A64" s="4" t="s">
        <v>600</v>
      </c>
    </row>
    <row r="65" spans="1:8">
      <c r="A65" s="3" t="s">
        <v>300</v>
      </c>
    </row>
    <row r="66" spans="1:8">
      <c r="A66" s="4" t="s">
        <v>595</v>
      </c>
      <c r="E66" s="6" t="n">
        <v>40000000</v>
      </c>
    </row>
    <row r="67" spans="1:8">
      <c r="A67" s="4" t="s">
        <v>601</v>
      </c>
      <c r="E67" s="4" t="s">
        <v>602</v>
      </c>
    </row>
    <row r="68" spans="1:8">
      <c r="A68" s="4" t="s">
        <v>603</v>
      </c>
    </row>
    <row r="69" spans="1:8">
      <c r="A69" s="3" t="s">
        <v>300</v>
      </c>
    </row>
    <row r="70" spans="1:8">
      <c r="A70" s="4" t="s">
        <v>595</v>
      </c>
      <c r="E70" s="6" t="n">
        <v>59000000</v>
      </c>
    </row>
    <row r="71" spans="1:8">
      <c r="A71" s="4" t="s">
        <v>601</v>
      </c>
      <c r="E71" s="4" t="s">
        <v>604</v>
      </c>
    </row>
    <row r="72" spans="1:8">
      <c r="A72" s="4" t="s">
        <v>605</v>
      </c>
    </row>
    <row r="73" spans="1:8">
      <c r="A73" s="3" t="s">
        <v>300</v>
      </c>
    </row>
    <row r="74" spans="1:8">
      <c r="A74" s="4" t="s">
        <v>606</v>
      </c>
      <c r="C74" s="6" t="n">
        <v>2000000</v>
      </c>
      <c r="D74" s="12" t="n">
        <v>1.6</v>
      </c>
    </row>
    <row r="75" spans="1:8">
      <c r="A75" s="4" t="s">
        <v>607</v>
      </c>
    </row>
    <row r="76" spans="1:8">
      <c r="A76" s="3" t="s">
        <v>300</v>
      </c>
    </row>
    <row r="77" spans="1:8">
      <c r="A77" s="4" t="s">
        <v>608</v>
      </c>
      <c r="E77" s="4" t="s">
        <v>584</v>
      </c>
    </row>
    <row r="78" spans="1:8">
      <c r="A78" s="4" t="s">
        <v>609</v>
      </c>
      <c r="E78" s="4" t="s">
        <v>610</v>
      </c>
    </row>
    <row r="79" spans="1:8">
      <c r="A79" s="4" t="s">
        <v>366</v>
      </c>
      <c r="E79" s="6" t="n">
        <v>1300000</v>
      </c>
      <c r="F79" s="6" t="n">
        <v>1200000</v>
      </c>
      <c r="G79" s="6" t="n">
        <v>863000</v>
      </c>
    </row>
    <row r="80" spans="1:8">
      <c r="A80" s="4" t="s">
        <v>611</v>
      </c>
    </row>
    <row r="81" spans="1:8">
      <c r="A81" s="3" t="s">
        <v>300</v>
      </c>
    </row>
    <row r="82" spans="1:8">
      <c r="A82" s="4" t="s">
        <v>612</v>
      </c>
      <c r="E82" s="4" t="s">
        <v>598</v>
      </c>
    </row>
    <row r="83" spans="1:8">
      <c r="A83" s="4" t="s">
        <v>613</v>
      </c>
      <c r="E83" s="4" t="s">
        <v>399</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4</v>
      </c>
      <c r="B1" s="2" t="s">
        <v>1</v>
      </c>
    </row>
    <row r="2" spans="1:4">
      <c r="B2" s="2" t="s">
        <v>2</v>
      </c>
      <c r="C2" s="2" t="s">
        <v>30</v>
      </c>
      <c r="D2" s="2" t="s">
        <v>72</v>
      </c>
    </row>
    <row r="3" spans="1:4">
      <c r="A3" s="3" t="s">
        <v>300</v>
      </c>
    </row>
    <row r="4" spans="1:4">
      <c r="A4" s="4" t="s">
        <v>113</v>
      </c>
      <c r="B4" s="6" t="n">
        <v>15954</v>
      </c>
      <c r="C4" s="6" t="n">
        <v>17574</v>
      </c>
      <c r="D4" s="6" t="n">
        <v>13685</v>
      </c>
    </row>
    <row r="5" spans="1:4">
      <c r="A5" s="4" t="s">
        <v>571</v>
      </c>
    </row>
    <row r="6" spans="1:4">
      <c r="A6" s="3" t="s">
        <v>300</v>
      </c>
    </row>
    <row r="7" spans="1:4">
      <c r="A7" s="4" t="s">
        <v>615</v>
      </c>
      <c r="C7" s="5" t="n">
        <v>17574</v>
      </c>
      <c r="D7" s="5" t="n">
        <v>13685</v>
      </c>
    </row>
    <row r="8" spans="1:4">
      <c r="A8" s="4" t="s">
        <v>616</v>
      </c>
      <c r="B8" s="5" t="n">
        <v>4749</v>
      </c>
      <c r="C8" s="5" t="n">
        <v>6217</v>
      </c>
      <c r="D8" s="5" t="n">
        <v>5764</v>
      </c>
    </row>
    <row r="9" spans="1:4">
      <c r="A9" s="4" t="s">
        <v>617</v>
      </c>
    </row>
    <row r="10" spans="1:4">
      <c r="A10" s="3" t="s">
        <v>300</v>
      </c>
    </row>
    <row r="11" spans="1:4">
      <c r="A11" s="4" t="s">
        <v>615</v>
      </c>
      <c r="B11" s="5" t="n">
        <v>10377</v>
      </c>
      <c r="C11" s="5" t="n">
        <v>9439</v>
      </c>
      <c r="D11" s="5" t="n">
        <v>7580</v>
      </c>
    </row>
    <row r="12" spans="1:4">
      <c r="A12" s="4" t="s">
        <v>618</v>
      </c>
    </row>
    <row r="13" spans="1:4">
      <c r="A13" s="3" t="s">
        <v>300</v>
      </c>
    </row>
    <row r="14" spans="1:4">
      <c r="A14" s="4" t="s">
        <v>615</v>
      </c>
      <c r="B14" s="5" t="n">
        <v>4927</v>
      </c>
      <c r="C14" s="5" t="n">
        <v>7403</v>
      </c>
      <c r="D14" s="5" t="n">
        <v>5718</v>
      </c>
    </row>
    <row r="15" spans="1:4">
      <c r="A15" s="4" t="s">
        <v>619</v>
      </c>
    </row>
    <row r="16" spans="1:4">
      <c r="A16" s="3" t="s">
        <v>300</v>
      </c>
    </row>
    <row r="17" spans="1:4">
      <c r="A17" s="4" t="s">
        <v>615</v>
      </c>
      <c r="B17" s="5" t="n">
        <v>15304</v>
      </c>
      <c r="C17" s="5" t="n">
        <v>16842</v>
      </c>
      <c r="D17" s="5" t="n">
        <v>13298</v>
      </c>
    </row>
    <row r="18" spans="1:4">
      <c r="A18" s="4" t="s">
        <v>620</v>
      </c>
    </row>
    <row r="19" spans="1:4">
      <c r="A19" s="3" t="s">
        <v>300</v>
      </c>
    </row>
    <row r="20" spans="1:4">
      <c r="A20" s="4" t="s">
        <v>615</v>
      </c>
      <c r="B20" s="6" t="n">
        <v>650</v>
      </c>
      <c r="C20" s="6" t="n">
        <v>732</v>
      </c>
      <c r="D20" s="6" t="n">
        <v>3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580469</v>
      </c>
    </row>
    <row r="5" spans="1:2">
      <c r="A5" s="4" t="s">
        <v>625</v>
      </c>
      <c r="B5" s="5" t="n">
        <v>259293</v>
      </c>
    </row>
    <row r="6" spans="1:2">
      <c r="A6" s="4" t="s">
        <v>626</v>
      </c>
      <c r="B6" s="5" t="n">
        <v>-183405</v>
      </c>
    </row>
    <row r="7" spans="1:2">
      <c r="A7" s="4" t="s">
        <v>627</v>
      </c>
      <c r="B7" s="5" t="n">
        <v>-48856</v>
      </c>
    </row>
    <row r="8" spans="1:2">
      <c r="A8" s="4" t="s">
        <v>628</v>
      </c>
      <c r="B8" s="5" t="n">
        <v>607501</v>
      </c>
    </row>
    <row r="9" spans="1:2">
      <c r="A9" s="4" t="s">
        <v>629</v>
      </c>
      <c r="B9" s="7" t="n">
        <v>56.76</v>
      </c>
    </row>
    <row r="10" spans="1:2">
      <c r="A10" s="4" t="s">
        <v>630</v>
      </c>
      <c r="B10" s="13" t="n">
        <v>47.97</v>
      </c>
    </row>
    <row r="11" spans="1:2">
      <c r="A11" s="4" t="s">
        <v>631</v>
      </c>
      <c r="B11" s="13" t="n">
        <v>51.78</v>
      </c>
    </row>
    <row r="12" spans="1:2">
      <c r="A12" s="4" t="s">
        <v>632</v>
      </c>
      <c r="B12" s="13" t="n">
        <v>54.72</v>
      </c>
    </row>
    <row r="13" spans="1:2">
      <c r="A13" s="4" t="s">
        <v>633</v>
      </c>
      <c r="B13" s="7" t="n">
        <v>5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2</v>
      </c>
    </row>
    <row r="3" spans="1:4">
      <c r="A3" s="3" t="s">
        <v>635</v>
      </c>
    </row>
    <row r="4" spans="1:4">
      <c r="A4" s="4" t="s">
        <v>636</v>
      </c>
      <c r="B4" s="7" t="n">
        <v>47.97</v>
      </c>
      <c r="C4" s="7" t="n">
        <v>61.42</v>
      </c>
      <c r="D4" s="7" t="n">
        <v>58.7</v>
      </c>
    </row>
    <row r="5" spans="1:4">
      <c r="A5" s="4" t="s">
        <v>637</v>
      </c>
      <c r="B5" s="6" t="n">
        <v>9497</v>
      </c>
      <c r="C5" s="6" t="n">
        <v>7797</v>
      </c>
      <c r="D5" s="6" t="n">
        <v>72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2</v>
      </c>
    </row>
    <row r="3" spans="1:4">
      <c r="A3" s="3" t="s">
        <v>623</v>
      </c>
    </row>
    <row r="4" spans="1:4">
      <c r="A4" s="4" t="s">
        <v>639</v>
      </c>
      <c r="B4" s="5" t="n">
        <v>101313</v>
      </c>
    </row>
    <row r="5" spans="1:4">
      <c r="A5" s="4" t="s">
        <v>640</v>
      </c>
      <c r="B5" s="5" t="n">
        <v>153620</v>
      </c>
    </row>
    <row r="6" spans="1:4">
      <c r="A6" s="4" t="s">
        <v>641</v>
      </c>
      <c r="B6" s="5" t="n">
        <v>-101313</v>
      </c>
    </row>
    <row r="7" spans="1:4">
      <c r="A7" s="4" t="s">
        <v>642</v>
      </c>
      <c r="B7" s="5" t="n">
        <v>0</v>
      </c>
    </row>
    <row r="8" spans="1:4">
      <c r="A8" s="4" t="s">
        <v>643</v>
      </c>
      <c r="B8" s="5" t="n">
        <v>153620</v>
      </c>
      <c r="C8" s="5" t="n">
        <v>101313</v>
      </c>
    </row>
    <row r="9" spans="1:4">
      <c r="A9" s="4" t="s">
        <v>644</v>
      </c>
      <c r="B9" s="7" t="n">
        <v>61.29</v>
      </c>
    </row>
    <row r="10" spans="1:4">
      <c r="A10" s="4" t="s">
        <v>645</v>
      </c>
      <c r="B10" s="13" t="n">
        <v>55.9</v>
      </c>
      <c r="C10" s="7" t="n">
        <v>61.29</v>
      </c>
      <c r="D10" s="7" t="n">
        <v>58.59</v>
      </c>
    </row>
    <row r="11" spans="1:4">
      <c r="A11" s="4" t="s">
        <v>646</v>
      </c>
      <c r="B11" s="13" t="n">
        <v>61.29</v>
      </c>
    </row>
    <row r="12" spans="1:4">
      <c r="A12" s="4" t="s">
        <v>647</v>
      </c>
      <c r="B12" s="5" t="n">
        <v>0</v>
      </c>
    </row>
    <row r="13" spans="1:4">
      <c r="A13" s="4" t="s">
        <v>648</v>
      </c>
      <c r="B13" s="7" t="n">
        <v>55.9</v>
      </c>
      <c r="C13" s="7" t="n">
        <v>6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2</v>
      </c>
    </row>
    <row r="3" spans="1:4">
      <c r="A3" s="3" t="s">
        <v>635</v>
      </c>
    </row>
    <row r="4" spans="1:4">
      <c r="A4" s="4" t="s">
        <v>636</v>
      </c>
      <c r="B4" s="7" t="n">
        <v>55.9</v>
      </c>
      <c r="C4" s="7" t="n">
        <v>61.29</v>
      </c>
      <c r="D4" s="7" t="n">
        <v>58.59</v>
      </c>
    </row>
    <row r="5" spans="1:4">
      <c r="A5" s="4" t="s">
        <v>637</v>
      </c>
      <c r="B5" s="6" t="n">
        <v>6209</v>
      </c>
      <c r="C5" s="6" t="n">
        <v>5936</v>
      </c>
      <c r="D5" s="6" t="n">
        <v>41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0</v>
      </c>
      <c r="B1" s="2" t="s">
        <v>1</v>
      </c>
    </row>
    <row r="2" spans="1:4">
      <c r="B2" s="2" t="s">
        <v>2</v>
      </c>
      <c r="C2" s="2" t="s">
        <v>30</v>
      </c>
      <c r="D2" s="2" t="s">
        <v>72</v>
      </c>
    </row>
    <row r="3" spans="1:4">
      <c r="A3" s="3" t="s">
        <v>651</v>
      </c>
    </row>
    <row r="4" spans="1:4">
      <c r="A4" s="4" t="s">
        <v>652</v>
      </c>
      <c r="B4" s="6" t="n">
        <v>1001</v>
      </c>
      <c r="C4" s="6" t="n">
        <v>965</v>
      </c>
      <c r="D4" s="6" t="n">
        <v>816</v>
      </c>
    </row>
    <row r="5" spans="1:4">
      <c r="A5" s="4" t="s">
        <v>653</v>
      </c>
      <c r="B5" s="6" t="n">
        <v>1518</v>
      </c>
      <c r="C5" s="6" t="n">
        <v>1319</v>
      </c>
      <c r="D5" s="6" t="n">
        <v>9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2</v>
      </c>
    </row>
    <row r="3" spans="1:4">
      <c r="A3" s="3" t="s">
        <v>139</v>
      </c>
    </row>
    <row r="4" spans="1:4">
      <c r="A4" s="4" t="s">
        <v>89</v>
      </c>
      <c r="B4" s="6" t="n">
        <v>22647</v>
      </c>
      <c r="C4" s="6" t="n">
        <v>27105</v>
      </c>
      <c r="D4" s="6" t="n">
        <v>27249</v>
      </c>
    </row>
    <row r="5" spans="1:4">
      <c r="A5" s="3" t="s">
        <v>140</v>
      </c>
    </row>
    <row r="6" spans="1:4">
      <c r="A6" s="4" t="s">
        <v>141</v>
      </c>
      <c r="B6" s="5" t="n">
        <v>969</v>
      </c>
      <c r="C6" s="5" t="n">
        <v>1050</v>
      </c>
      <c r="D6" s="5" t="n">
        <v>579</v>
      </c>
    </row>
    <row r="7" spans="1:4">
      <c r="A7" s="4" t="s">
        <v>142</v>
      </c>
      <c r="B7" s="5" t="n">
        <v>1960</v>
      </c>
      <c r="C7" s="5" t="n">
        <v>1546</v>
      </c>
      <c r="D7" s="5" t="n">
        <v>359</v>
      </c>
    </row>
    <row r="8" spans="1:4">
      <c r="A8" s="4" t="s">
        <v>143</v>
      </c>
      <c r="B8" s="5" t="n">
        <v>-510</v>
      </c>
      <c r="C8" s="5" t="n">
        <v>613</v>
      </c>
      <c r="D8" s="5" t="n">
        <v>-75</v>
      </c>
    </row>
    <row r="9" spans="1:4">
      <c r="A9" s="4" t="s">
        <v>113</v>
      </c>
      <c r="B9" s="5" t="n">
        <v>15954</v>
      </c>
      <c r="C9" s="5" t="n">
        <v>17574</v>
      </c>
      <c r="D9" s="5" t="n">
        <v>13685</v>
      </c>
    </row>
    <row r="10" spans="1:4">
      <c r="A10" s="4" t="s">
        <v>38</v>
      </c>
      <c r="B10" s="5" t="n">
        <v>149</v>
      </c>
      <c r="C10" s="5" t="n">
        <v>-3285</v>
      </c>
      <c r="D10" s="5" t="n">
        <v>-2133</v>
      </c>
    </row>
    <row r="11" spans="1:4">
      <c r="A11" s="4" t="s">
        <v>144</v>
      </c>
      <c r="B11" s="5" t="n">
        <v>-165</v>
      </c>
      <c r="C11" s="5" t="n">
        <v>-1455</v>
      </c>
      <c r="D11" s="5" t="n">
        <v>-1850</v>
      </c>
    </row>
    <row r="12" spans="1:4">
      <c r="A12" s="4" t="s">
        <v>145</v>
      </c>
      <c r="B12" s="5" t="n">
        <v>16345</v>
      </c>
      <c r="C12" s="5" t="n">
        <v>6684</v>
      </c>
      <c r="D12" s="5" t="n">
        <v>-14991</v>
      </c>
    </row>
    <row r="13" spans="1:4">
      <c r="A13" s="4" t="s">
        <v>146</v>
      </c>
      <c r="B13" s="5" t="n">
        <v>269</v>
      </c>
      <c r="C13" s="5" t="n">
        <v>-58</v>
      </c>
      <c r="D13" s="5" t="n">
        <v>0</v>
      </c>
    </row>
    <row r="14" spans="1:4">
      <c r="A14" s="3" t="s">
        <v>147</v>
      </c>
    </row>
    <row r="15" spans="1:4">
      <c r="A15" s="4" t="s">
        <v>33</v>
      </c>
      <c r="B15" s="5" t="n">
        <v>-3493</v>
      </c>
      <c r="C15" s="5" t="n">
        <v>-5192</v>
      </c>
      <c r="D15" s="5" t="n">
        <v>-369</v>
      </c>
    </row>
    <row r="16" spans="1:4">
      <c r="A16" s="4" t="s">
        <v>35</v>
      </c>
      <c r="B16" s="5" t="n">
        <v>567</v>
      </c>
      <c r="C16" s="5" t="n">
        <v>-375</v>
      </c>
      <c r="D16" s="5" t="n">
        <v>70</v>
      </c>
    </row>
    <row r="17" spans="1:4">
      <c r="A17" s="4" t="s">
        <v>43</v>
      </c>
      <c r="B17" s="5" t="n">
        <v>-926</v>
      </c>
      <c r="C17" s="5" t="n">
        <v>1174</v>
      </c>
      <c r="D17" s="5" t="n">
        <v>353</v>
      </c>
    </row>
    <row r="18" spans="1:4">
      <c r="A18" s="4" t="s">
        <v>45</v>
      </c>
      <c r="B18" s="5" t="n">
        <v>-2848</v>
      </c>
      <c r="C18" s="5" t="n">
        <v>2912</v>
      </c>
      <c r="D18" s="5" t="n">
        <v>1307</v>
      </c>
    </row>
    <row r="19" spans="1:4">
      <c r="A19" s="4" t="s">
        <v>47</v>
      </c>
      <c r="B19" s="5" t="n">
        <v>-3655</v>
      </c>
      <c r="C19" s="5" t="n">
        <v>6890</v>
      </c>
      <c r="D19" s="5" t="n">
        <v>2406</v>
      </c>
    </row>
    <row r="20" spans="1:4">
      <c r="A20" s="4" t="s">
        <v>148</v>
      </c>
      <c r="B20" s="5" t="n">
        <v>129</v>
      </c>
      <c r="C20" s="5" t="n">
        <v>25</v>
      </c>
      <c r="D20" s="5" t="n">
        <v>-67</v>
      </c>
    </row>
    <row r="21" spans="1:4">
      <c r="A21" s="4" t="s">
        <v>149</v>
      </c>
      <c r="B21" s="5" t="n">
        <v>47392</v>
      </c>
      <c r="C21" s="5" t="n">
        <v>55208</v>
      </c>
      <c r="D21" s="5" t="n">
        <v>26523</v>
      </c>
    </row>
    <row r="22" spans="1:4">
      <c r="A22" s="3" t="s">
        <v>150</v>
      </c>
    </row>
    <row r="23" spans="1:4">
      <c r="A23" s="4" t="s">
        <v>151</v>
      </c>
      <c r="B23" s="5" t="n">
        <v>0</v>
      </c>
      <c r="C23" s="5" t="n">
        <v>-24133</v>
      </c>
      <c r="D23" s="5" t="n">
        <v>0</v>
      </c>
    </row>
    <row r="24" spans="1:4">
      <c r="A24" s="4" t="s">
        <v>152</v>
      </c>
      <c r="B24" s="5" t="n">
        <v>-1819</v>
      </c>
      <c r="C24" s="5" t="n">
        <v>-951</v>
      </c>
      <c r="D24" s="5" t="n">
        <v>-478</v>
      </c>
    </row>
    <row r="25" spans="1:4">
      <c r="A25" s="4" t="s">
        <v>153</v>
      </c>
      <c r="B25" s="5" t="n">
        <v>9</v>
      </c>
      <c r="C25" s="5" t="n">
        <v>0</v>
      </c>
    </row>
    <row r="26" spans="1:4">
      <c r="A26" s="4" t="s">
        <v>154</v>
      </c>
      <c r="B26" s="5" t="n">
        <v>-1810</v>
      </c>
      <c r="C26" s="5" t="n">
        <v>-25084</v>
      </c>
      <c r="D26" s="5" t="n">
        <v>-478</v>
      </c>
    </row>
    <row r="27" spans="1:4">
      <c r="A27" s="3" t="s">
        <v>155</v>
      </c>
    </row>
    <row r="28" spans="1:4">
      <c r="A28" s="4" t="s">
        <v>117</v>
      </c>
      <c r="B28" s="5" t="n">
        <v>-5634</v>
      </c>
      <c r="C28" s="5" t="n">
        <v>0</v>
      </c>
      <c r="D28" s="5" t="n">
        <v>0</v>
      </c>
    </row>
    <row r="29" spans="1:4">
      <c r="A29" s="4" t="s">
        <v>156</v>
      </c>
      <c r="B29" s="5" t="n">
        <v>-614</v>
      </c>
      <c r="C29" s="5" t="n">
        <v>-1327</v>
      </c>
      <c r="D29" s="5" t="n">
        <v>-669</v>
      </c>
    </row>
    <row r="30" spans="1:4">
      <c r="A30" s="4" t="s">
        <v>119</v>
      </c>
      <c r="B30" s="5" t="n">
        <v>-3857</v>
      </c>
      <c r="C30" s="5" t="n">
        <v>-5648</v>
      </c>
      <c r="D30" s="5" t="n">
        <v>-5190</v>
      </c>
    </row>
    <row r="31" spans="1:4">
      <c r="A31" s="4" t="s">
        <v>144</v>
      </c>
      <c r="B31" s="5" t="n">
        <v>165</v>
      </c>
      <c r="C31" s="5" t="n">
        <v>1455</v>
      </c>
      <c r="D31" s="5" t="n">
        <v>1850</v>
      </c>
    </row>
    <row r="32" spans="1:4">
      <c r="A32" s="4" t="s">
        <v>157</v>
      </c>
      <c r="B32" s="5" t="n">
        <v>-5562</v>
      </c>
    </row>
    <row r="33" spans="1:4">
      <c r="A33" s="4" t="s">
        <v>158</v>
      </c>
      <c r="B33" s="5" t="n">
        <v>-19442</v>
      </c>
      <c r="C33" s="5" t="n">
        <v>-16619</v>
      </c>
      <c r="D33" s="5" t="n">
        <v>-13962</v>
      </c>
    </row>
    <row r="34" spans="1:4">
      <c r="A34" s="4" t="s">
        <v>159</v>
      </c>
      <c r="B34" s="5" t="n">
        <v>-34944</v>
      </c>
      <c r="C34" s="5" t="n">
        <v>-22139</v>
      </c>
      <c r="D34" s="5" t="n">
        <v>-17971</v>
      </c>
    </row>
    <row r="35" spans="1:4">
      <c r="A35" s="4" t="s">
        <v>160</v>
      </c>
      <c r="B35" s="5" t="n">
        <v>301</v>
      </c>
      <c r="C35" s="5" t="n">
        <v>-3376</v>
      </c>
      <c r="D35" s="5" t="n">
        <v>-807</v>
      </c>
    </row>
    <row r="36" spans="1:4">
      <c r="A36" s="4" t="s">
        <v>161</v>
      </c>
      <c r="B36" s="5" t="n">
        <v>10939</v>
      </c>
      <c r="C36" s="5" t="n">
        <v>4609</v>
      </c>
      <c r="D36" s="5" t="n">
        <v>7267</v>
      </c>
    </row>
    <row r="37" spans="1:4">
      <c r="A37" s="4" t="s">
        <v>162</v>
      </c>
      <c r="B37" s="5" t="n">
        <v>22740</v>
      </c>
      <c r="C37" s="5" t="n">
        <v>18131</v>
      </c>
      <c r="D37" s="5" t="n">
        <v>10864</v>
      </c>
    </row>
    <row r="38" spans="1:4">
      <c r="A38" s="4" t="s">
        <v>163</v>
      </c>
      <c r="B38" s="5" t="n">
        <v>33679</v>
      </c>
      <c r="C38" s="5" t="n">
        <v>22740</v>
      </c>
      <c r="D38" s="5" t="n">
        <v>18131</v>
      </c>
    </row>
    <row r="39" spans="1:4">
      <c r="A39" s="3" t="s">
        <v>164</v>
      </c>
    </row>
    <row r="40" spans="1:4">
      <c r="A40" s="4" t="s">
        <v>165</v>
      </c>
      <c r="B40" s="5" t="n">
        <v>14860</v>
      </c>
      <c r="C40" s="5" t="n">
        <v>11639</v>
      </c>
      <c r="D40" s="5" t="n">
        <v>14418</v>
      </c>
    </row>
    <row r="41" spans="1:4">
      <c r="A41" s="4" t="s">
        <v>166</v>
      </c>
      <c r="B41" s="5" t="n">
        <v>3734</v>
      </c>
      <c r="C41" s="5" t="n">
        <v>5292</v>
      </c>
      <c r="D41" s="5" t="n">
        <v>0</v>
      </c>
    </row>
    <row r="42" spans="1:4">
      <c r="A42" s="4" t="s">
        <v>167</v>
      </c>
      <c r="B42" s="5" t="n">
        <v>0</v>
      </c>
      <c r="C42" s="5" t="n">
        <v>9023</v>
      </c>
      <c r="D42" s="5" t="n">
        <v>0</v>
      </c>
    </row>
    <row r="43" spans="1:4">
      <c r="A43" s="4" t="s">
        <v>49</v>
      </c>
      <c r="B43" s="5" t="n">
        <v>8446</v>
      </c>
      <c r="C43" s="6" t="n">
        <v>7448</v>
      </c>
      <c r="D43" s="6" t="n">
        <v>6318</v>
      </c>
    </row>
    <row r="44" spans="1:4">
      <c r="A44" s="4" t="s">
        <v>168</v>
      </c>
      <c r="B44" s="6" t="n">
        <v>12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2</v>
      </c>
    </row>
    <row r="3" spans="1:4">
      <c r="A3" s="4" t="s">
        <v>571</v>
      </c>
    </row>
    <row r="4" spans="1:4">
      <c r="A4" s="3" t="s">
        <v>655</v>
      </c>
    </row>
    <row r="5" spans="1:4">
      <c r="A5" s="4" t="s">
        <v>656</v>
      </c>
      <c r="B5" s="5" t="n">
        <v>984</v>
      </c>
      <c r="C5" s="5" t="n">
        <v>5993</v>
      </c>
      <c r="D5"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314</v>
      </c>
    </row>
    <row r="4" spans="1:12">
      <c r="A4" s="4" t="s">
        <v>89</v>
      </c>
      <c r="B4" s="6" t="n">
        <v>7577</v>
      </c>
      <c r="C4" s="6" t="n">
        <v>5887</v>
      </c>
      <c r="D4" s="6" t="n">
        <v>5661</v>
      </c>
      <c r="E4" s="6" t="n">
        <v>3522</v>
      </c>
      <c r="F4" s="6" t="n">
        <v>4687</v>
      </c>
      <c r="G4" s="6" t="n">
        <v>7013</v>
      </c>
      <c r="H4" s="6" t="n">
        <v>9795</v>
      </c>
      <c r="I4" s="6" t="n">
        <v>5610</v>
      </c>
      <c r="J4" s="6" t="n">
        <v>22647</v>
      </c>
      <c r="K4" s="6" t="n">
        <v>27105</v>
      </c>
      <c r="L4" s="6" t="n">
        <v>27249</v>
      </c>
    </row>
    <row r="5" spans="1:12">
      <c r="A5" s="4" t="s">
        <v>658</v>
      </c>
      <c r="J5" s="5" t="n">
        <v>7961891</v>
      </c>
      <c r="K5" s="5" t="n">
        <v>7756647</v>
      </c>
      <c r="L5" s="5" t="n">
        <v>7512348</v>
      </c>
    </row>
    <row r="6" spans="1:12">
      <c r="A6" s="4" t="s">
        <v>659</v>
      </c>
      <c r="J6" s="5" t="n">
        <v>182979</v>
      </c>
      <c r="K6" s="5" t="n">
        <v>350755</v>
      </c>
      <c r="L6" s="5" t="n">
        <v>394197</v>
      </c>
    </row>
    <row r="7" spans="1:12">
      <c r="A7" s="4" t="s">
        <v>660</v>
      </c>
      <c r="J7" s="5" t="n">
        <v>20605</v>
      </c>
      <c r="K7" s="5" t="n">
        <v>41997</v>
      </c>
      <c r="L7" s="5" t="n">
        <v>0</v>
      </c>
    </row>
    <row r="8" spans="1:12">
      <c r="A8" s="4" t="s">
        <v>661</v>
      </c>
      <c r="J8" s="5" t="n">
        <v>8165475</v>
      </c>
      <c r="K8" s="5" t="n">
        <v>8149399</v>
      </c>
      <c r="L8" s="5" t="n">
        <v>7906545</v>
      </c>
    </row>
    <row r="9" spans="1:12">
      <c r="A9" s="3" t="s">
        <v>94</v>
      </c>
    </row>
    <row r="10" spans="1:12">
      <c r="A10" s="4" t="s">
        <v>95</v>
      </c>
      <c r="B10" s="7" t="n">
        <v>0.95</v>
      </c>
      <c r="C10" s="7" t="n">
        <v>0.74</v>
      </c>
      <c r="D10" s="7" t="n">
        <v>0.71</v>
      </c>
      <c r="E10" s="7" t="n">
        <v>0.45</v>
      </c>
      <c r="F10" s="7" t="n">
        <v>0.6</v>
      </c>
      <c r="G10" s="7" t="n">
        <v>0.9</v>
      </c>
      <c r="H10" s="7" t="n">
        <v>1.25</v>
      </c>
      <c r="I10" s="7" t="n">
        <v>0.74</v>
      </c>
      <c r="J10" s="7" t="n">
        <v>2.84</v>
      </c>
      <c r="K10" s="7" t="n">
        <v>3.49</v>
      </c>
      <c r="L10" s="7" t="n">
        <v>3.63</v>
      </c>
    </row>
    <row r="11" spans="1:12">
      <c r="A11" s="4" t="s">
        <v>96</v>
      </c>
      <c r="B11" s="7" t="n">
        <v>0.92</v>
      </c>
      <c r="C11" s="7" t="n">
        <v>0.72</v>
      </c>
      <c r="D11" s="7" t="n">
        <v>0.6899999999999999</v>
      </c>
      <c r="E11" s="7" t="n">
        <v>0.44</v>
      </c>
      <c r="F11" s="7" t="n">
        <v>0.58</v>
      </c>
      <c r="G11" s="7" t="n">
        <v>0.87</v>
      </c>
      <c r="H11" s="7" t="n">
        <v>1.23</v>
      </c>
      <c r="I11" s="7" t="n">
        <v>0.71</v>
      </c>
      <c r="J11" s="7" t="n">
        <v>2.77</v>
      </c>
      <c r="K11" s="7" t="n">
        <v>3.33</v>
      </c>
      <c r="L11" s="7" t="n">
        <v>3.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5"/>
    <col customWidth="1" max="7" min="7" width="21"/>
    <col customWidth="1" max="8" min="8" width="21"/>
    <col customWidth="1" max="9" min="9" width="21"/>
  </cols>
  <sheetData>
    <row r="1" spans="1:9">
      <c r="A1" s="1" t="s">
        <v>662</v>
      </c>
      <c r="B1" s="2" t="s">
        <v>552</v>
      </c>
      <c r="G1" s="2" t="s">
        <v>1</v>
      </c>
    </row>
    <row r="2" spans="1:9">
      <c r="B2" s="2" t="s">
        <v>350</v>
      </c>
      <c r="C2" s="2" t="s">
        <v>663</v>
      </c>
      <c r="D2" s="2" t="s">
        <v>554</v>
      </c>
      <c r="E2" s="2" t="s">
        <v>555</v>
      </c>
      <c r="F2" s="2" t="s">
        <v>664</v>
      </c>
      <c r="G2" s="2" t="s">
        <v>459</v>
      </c>
      <c r="H2" s="2" t="s">
        <v>350</v>
      </c>
      <c r="I2" s="2" t="s">
        <v>351</v>
      </c>
    </row>
    <row r="3" spans="1:9">
      <c r="A3" s="3" t="s">
        <v>665</v>
      </c>
    </row>
    <row r="4" spans="1:9">
      <c r="A4" s="4" t="s">
        <v>666</v>
      </c>
      <c r="G4" s="11" t="n">
        <v>52.2</v>
      </c>
      <c r="H4" s="11" t="n">
        <v>56.4</v>
      </c>
      <c r="I4" s="11" t="n">
        <v>48.2</v>
      </c>
    </row>
    <row r="5" spans="1:9">
      <c r="A5" s="4" t="s">
        <v>607</v>
      </c>
    </row>
    <row r="6" spans="1:9">
      <c r="A6" s="3" t="s">
        <v>665</v>
      </c>
    </row>
    <row r="7" spans="1:9">
      <c r="A7" s="4" t="s">
        <v>606</v>
      </c>
      <c r="C7" s="11" t="n">
        <v>5.4</v>
      </c>
    </row>
    <row r="8" spans="1:9">
      <c r="A8" s="4" t="s">
        <v>667</v>
      </c>
    </row>
    <row r="9" spans="1:9">
      <c r="A9" s="3" t="s">
        <v>665</v>
      </c>
    </row>
    <row r="10" spans="1:9">
      <c r="A10" s="4" t="s">
        <v>606</v>
      </c>
      <c r="B10" s="6" t="n">
        <v>2</v>
      </c>
    </row>
    <row r="11" spans="1:9">
      <c r="A11" s="4" t="s">
        <v>668</v>
      </c>
      <c r="F11" s="5" t="n">
        <v>2</v>
      </c>
    </row>
    <row r="12" spans="1:9">
      <c r="A12" s="4" t="s">
        <v>605</v>
      </c>
    </row>
    <row r="13" spans="1:9">
      <c r="A13" s="3" t="s">
        <v>665</v>
      </c>
    </row>
    <row r="14" spans="1:9">
      <c r="A14" s="4" t="s">
        <v>606</v>
      </c>
      <c r="D14" s="6" t="n">
        <v>2</v>
      </c>
      <c r="E14" s="12" t="n">
        <v>1.6</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9</v>
      </c>
      <c r="B1" s="2" t="s">
        <v>2</v>
      </c>
      <c r="C1" s="2" t="s">
        <v>30</v>
      </c>
    </row>
    <row r="2" spans="1:3">
      <c r="A2" s="3" t="s">
        <v>207</v>
      </c>
    </row>
    <row r="3" spans="1:3">
      <c r="A3" s="4" t="s">
        <v>670</v>
      </c>
      <c r="B3" s="6" t="n">
        <v>21241000</v>
      </c>
    </row>
    <row r="4" spans="1:3">
      <c r="A4" s="4" t="s">
        <v>386</v>
      </c>
      <c r="B4" s="5" t="n">
        <v>56485</v>
      </c>
      <c r="C4" s="6" t="n">
        <v>72320</v>
      </c>
    </row>
    <row r="5" spans="1:3">
      <c r="A5" s="4" t="s">
        <v>671</v>
      </c>
    </row>
    <row r="6" spans="1:3">
      <c r="A6" s="3" t="s">
        <v>207</v>
      </c>
    </row>
    <row r="7" spans="1:3">
      <c r="A7" s="4" t="s">
        <v>670</v>
      </c>
      <c r="B7" s="5" t="n">
        <v>3810000</v>
      </c>
    </row>
    <row r="8" spans="1:3">
      <c r="A8" s="4" t="s">
        <v>386</v>
      </c>
      <c r="B8" s="5" t="n">
        <v>6000</v>
      </c>
    </row>
    <row r="9" spans="1:3">
      <c r="A9" s="4" t="s">
        <v>672</v>
      </c>
      <c r="B9" s="5" t="n">
        <v>6000</v>
      </c>
    </row>
    <row r="10" spans="1:3">
      <c r="A10" s="4" t="s">
        <v>667</v>
      </c>
    </row>
    <row r="11" spans="1:3">
      <c r="A11" s="3" t="s">
        <v>207</v>
      </c>
    </row>
    <row r="12" spans="1:3">
      <c r="A12" s="4" t="s">
        <v>670</v>
      </c>
      <c r="B12" s="5" t="n">
        <v>2532000</v>
      </c>
    </row>
    <row r="13" spans="1:3">
      <c r="A13" s="4" t="s">
        <v>386</v>
      </c>
      <c r="B13" s="5" t="n">
        <v>3000</v>
      </c>
    </row>
    <row r="14" spans="1:3">
      <c r="A14" s="4" t="s">
        <v>672</v>
      </c>
      <c r="B14" s="5" t="n">
        <v>3000</v>
      </c>
    </row>
    <row r="15" spans="1:3">
      <c r="A15" s="4" t="s">
        <v>673</v>
      </c>
    </row>
    <row r="16" spans="1:3">
      <c r="A16" s="3" t="s">
        <v>207</v>
      </c>
    </row>
    <row r="17" spans="1:3">
      <c r="A17" s="4" t="s">
        <v>670</v>
      </c>
      <c r="B17" s="5" t="n">
        <v>119000</v>
      </c>
    </row>
    <row r="18" spans="1:3">
      <c r="A18" s="4" t="s">
        <v>386</v>
      </c>
      <c r="B18" s="5" t="n">
        <v>0</v>
      </c>
    </row>
    <row r="19" spans="1:3">
      <c r="A19" s="4" t="s">
        <v>672</v>
      </c>
      <c r="B19" s="5" t="n">
        <v>0</v>
      </c>
    </row>
    <row r="20" spans="1:3">
      <c r="A20" s="4" t="s">
        <v>388</v>
      </c>
    </row>
    <row r="21" spans="1:3">
      <c r="A21" s="3" t="s">
        <v>207</v>
      </c>
    </row>
    <row r="22" spans="1:3">
      <c r="A22" s="4" t="s">
        <v>670</v>
      </c>
      <c r="B22" s="5" t="n">
        <v>518000</v>
      </c>
    </row>
    <row r="23" spans="1:3">
      <c r="A23" s="4" t="s">
        <v>386</v>
      </c>
      <c r="B23" s="5" t="n">
        <v>2000</v>
      </c>
    </row>
    <row r="24" spans="1:3">
      <c r="A24" s="4" t="s">
        <v>672</v>
      </c>
      <c r="B24" s="5" t="n">
        <v>2000</v>
      </c>
    </row>
    <row r="25" spans="1:3">
      <c r="A25" s="4" t="s">
        <v>674</v>
      </c>
    </row>
    <row r="26" spans="1:3">
      <c r="A26" s="3" t="s">
        <v>207</v>
      </c>
    </row>
    <row r="27" spans="1:3">
      <c r="A27" s="4" t="s">
        <v>670</v>
      </c>
      <c r="B27" s="5" t="n">
        <v>2869000</v>
      </c>
    </row>
    <row r="28" spans="1:3">
      <c r="A28" s="4" t="s">
        <v>675</v>
      </c>
    </row>
    <row r="29" spans="1:3">
      <c r="A29" s="3" t="s">
        <v>207</v>
      </c>
    </row>
    <row r="30" spans="1:3">
      <c r="A30" s="4" t="s">
        <v>670</v>
      </c>
      <c r="B30" s="6" t="n">
        <v>1139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6</v>
      </c>
      <c r="B1" s="2" t="s">
        <v>1</v>
      </c>
    </row>
    <row r="2" spans="1:4">
      <c r="B2" s="2" t="s">
        <v>2</v>
      </c>
      <c r="C2" s="2" t="s">
        <v>30</v>
      </c>
      <c r="D2" s="2" t="s">
        <v>72</v>
      </c>
    </row>
    <row r="3" spans="1:4">
      <c r="A3" s="4" t="s">
        <v>388</v>
      </c>
    </row>
    <row r="4" spans="1:4">
      <c r="A4" s="3" t="s">
        <v>677</v>
      </c>
    </row>
    <row r="5" spans="1:4">
      <c r="A5" s="4" t="s">
        <v>678</v>
      </c>
      <c r="B5" s="6" t="n">
        <v>3100000</v>
      </c>
      <c r="C5" s="6" t="n">
        <v>1300000</v>
      </c>
      <c r="D5" s="6" t="n">
        <v>1100000</v>
      </c>
    </row>
    <row r="6" spans="1:4">
      <c r="A6" s="4" t="s">
        <v>679</v>
      </c>
      <c r="B6" s="5" t="n">
        <v>270000</v>
      </c>
      <c r="C6" s="5" t="n">
        <v>96000</v>
      </c>
    </row>
    <row r="7" spans="1:4">
      <c r="A7" s="4" t="s">
        <v>680</v>
      </c>
    </row>
    <row r="8" spans="1:4">
      <c r="A8" s="3" t="s">
        <v>677</v>
      </c>
    </row>
    <row r="9" spans="1:4">
      <c r="A9" s="4" t="s">
        <v>681</v>
      </c>
      <c r="B9" s="5" t="n">
        <v>97000</v>
      </c>
      <c r="C9" s="5" t="n">
        <v>0</v>
      </c>
    </row>
    <row r="10" spans="1:4">
      <c r="A10" s="4" t="s">
        <v>678</v>
      </c>
      <c r="B10" s="6" t="n">
        <v>409000</v>
      </c>
      <c r="C10" s="6" t="n">
        <v>454000</v>
      </c>
      <c r="D10" s="6" t="n">
        <v>26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80"/>
    <col customWidth="1" max="6" min="6" width="21"/>
    <col customWidth="1" max="7" min="7" width="21"/>
  </cols>
  <sheetData>
    <row r="1" spans="1:7">
      <c r="A1" s="1" t="s">
        <v>682</v>
      </c>
      <c r="B1" s="2" t="s">
        <v>683</v>
      </c>
      <c r="C1" s="2" t="s">
        <v>684</v>
      </c>
      <c r="D1" s="2" t="s">
        <v>685</v>
      </c>
      <c r="E1" s="2" t="s">
        <v>459</v>
      </c>
      <c r="F1" s="2" t="s">
        <v>350</v>
      </c>
      <c r="G1" s="2" t="s">
        <v>351</v>
      </c>
    </row>
    <row r="2" spans="1:7">
      <c r="A2" s="3" t="s">
        <v>686</v>
      </c>
    </row>
    <row r="3" spans="1:7">
      <c r="A3" s="4" t="s">
        <v>687</v>
      </c>
      <c r="E3" s="6" t="n">
        <v>2400</v>
      </c>
      <c r="F3" s="6" t="n">
        <v>2000</v>
      </c>
      <c r="G3" s="6" t="n">
        <v>1500</v>
      </c>
    </row>
    <row r="4" spans="1:7">
      <c r="A4" s="4" t="s">
        <v>688</v>
      </c>
      <c r="E4" s="4" t="s">
        <v>602</v>
      </c>
    </row>
    <row r="5" spans="1:7">
      <c r="A5" s="4" t="s">
        <v>689</v>
      </c>
      <c r="E5" s="6" t="n">
        <v>430</v>
      </c>
      <c r="F5" s="5" t="n">
        <v>335</v>
      </c>
      <c r="G5" s="6" t="n">
        <v>379</v>
      </c>
    </row>
    <row r="6" spans="1:7">
      <c r="A6" s="4" t="s">
        <v>690</v>
      </c>
      <c r="E6" s="6" t="n">
        <v>186</v>
      </c>
      <c r="F6" s="6" t="n">
        <v>240</v>
      </c>
    </row>
    <row r="7" spans="1:7">
      <c r="A7" s="4" t="s">
        <v>691</v>
      </c>
    </row>
    <row r="8" spans="1:7">
      <c r="A8" s="3" t="s">
        <v>686</v>
      </c>
    </row>
    <row r="9" spans="1:7">
      <c r="A9" s="4" t="s">
        <v>692</v>
      </c>
      <c r="E9" s="4" t="s">
        <v>693</v>
      </c>
    </row>
    <row r="10" spans="1:7">
      <c r="A10" s="4" t="s">
        <v>694</v>
      </c>
      <c r="D10" s="10" t="n">
        <v>10</v>
      </c>
    </row>
    <row r="11" spans="1:7">
      <c r="A11" s="4" t="s">
        <v>695</v>
      </c>
    </row>
    <row r="12" spans="1:7">
      <c r="A12" s="3" t="s">
        <v>686</v>
      </c>
    </row>
    <row r="13" spans="1:7">
      <c r="A13" s="4" t="s">
        <v>692</v>
      </c>
      <c r="E13" s="4" t="s">
        <v>696</v>
      </c>
    </row>
    <row r="14" spans="1:7">
      <c r="A14" s="4" t="s">
        <v>697</v>
      </c>
    </row>
    <row r="15" spans="1:7">
      <c r="A15" s="3" t="s">
        <v>686</v>
      </c>
    </row>
    <row r="16" spans="1:7">
      <c r="A16" s="4" t="s">
        <v>694</v>
      </c>
      <c r="C16" s="10" t="n">
        <v>1</v>
      </c>
    </row>
    <row r="17" spans="1:7">
      <c r="A17" s="4" t="s">
        <v>698</v>
      </c>
    </row>
    <row r="18" spans="1:7">
      <c r="A18" s="3" t="s">
        <v>686</v>
      </c>
    </row>
    <row r="19" spans="1:7">
      <c r="A19" s="4" t="s">
        <v>694</v>
      </c>
      <c r="B19" s="10" t="n">
        <v>5</v>
      </c>
    </row>
    <row r="20" spans="1:7">
      <c r="A20" s="4" t="s">
        <v>699</v>
      </c>
    </row>
    <row r="21" spans="1:7">
      <c r="A21" s="3" t="s">
        <v>686</v>
      </c>
    </row>
    <row r="22" spans="1:7">
      <c r="A22" s="4" t="s">
        <v>694</v>
      </c>
      <c r="C22" s="5" t="n">
        <v>10</v>
      </c>
    </row>
    <row r="23" spans="1:7">
      <c r="A23" s="4" t="s">
        <v>700</v>
      </c>
    </row>
    <row r="24" spans="1:7">
      <c r="A24" s="3" t="s">
        <v>686</v>
      </c>
    </row>
    <row r="25" spans="1:7">
      <c r="A25" s="4" t="s">
        <v>694</v>
      </c>
      <c r="C25" s="10" t="n">
        <v>1</v>
      </c>
    </row>
    <row r="26" spans="1:7">
      <c r="A26" s="4" t="s">
        <v>701</v>
      </c>
    </row>
    <row r="27" spans="1:7">
      <c r="A27" s="3" t="s">
        <v>686</v>
      </c>
    </row>
    <row r="28" spans="1:7">
      <c r="A28" s="4" t="s">
        <v>694</v>
      </c>
      <c r="B28" s="10"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02</v>
      </c>
      <c r="B1" s="2" t="s">
        <v>459</v>
      </c>
    </row>
    <row r="2" spans="1:2">
      <c r="A2" s="3" t="s">
        <v>703</v>
      </c>
    </row>
    <row r="3" spans="1:2">
      <c r="A3" s="5" t="n">
        <v>2016</v>
      </c>
      <c r="B3" s="6" t="n">
        <v>2339</v>
      </c>
    </row>
    <row r="4" spans="1:2">
      <c r="A4" s="5" t="n">
        <v>2017</v>
      </c>
      <c r="B4" s="5" t="n">
        <v>2138</v>
      </c>
    </row>
    <row r="5" spans="1:2">
      <c r="A5" s="5" t="n">
        <v>2018</v>
      </c>
      <c r="B5" s="5" t="n">
        <v>1571</v>
      </c>
    </row>
    <row r="6" spans="1:2">
      <c r="A6" s="5" t="n">
        <v>2019</v>
      </c>
      <c r="B6" s="5" t="n">
        <v>1509</v>
      </c>
    </row>
    <row r="7" spans="1:2">
      <c r="A7" s="5" t="n">
        <v>2020</v>
      </c>
      <c r="B7" s="5" t="n">
        <v>1511</v>
      </c>
    </row>
    <row r="8" spans="1:2">
      <c r="A8" s="4" t="s">
        <v>704</v>
      </c>
      <c r="B8" s="5" t="n">
        <v>5971</v>
      </c>
    </row>
    <row r="9" spans="1:2">
      <c r="A9" s="4" t="s">
        <v>705</v>
      </c>
      <c r="B9" s="6" t="n">
        <v>150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706</v>
      </c>
      <c r="B1" s="2" t="s">
        <v>1</v>
      </c>
    </row>
    <row r="2" spans="1:2">
      <c r="B2" s="2" t="s">
        <v>707</v>
      </c>
    </row>
    <row r="3" spans="1:2">
      <c r="A3" s="3" t="s">
        <v>220</v>
      </c>
    </row>
    <row r="4" spans="1:2">
      <c r="A4" s="4" t="s">
        <v>708</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710</v>
      </c>
    </row>
    <row r="4" spans="1:12">
      <c r="A4" s="4" t="s">
        <v>711</v>
      </c>
      <c r="J4" s="6" t="n">
        <v>122440</v>
      </c>
      <c r="K4" s="6" t="n">
        <v>130768</v>
      </c>
      <c r="L4" s="6" t="n">
        <v>112804</v>
      </c>
    </row>
    <row r="5" spans="1:12">
      <c r="A5" s="4" t="s">
        <v>712</v>
      </c>
      <c r="J5" s="5" t="n">
        <v>0</v>
      </c>
      <c r="K5" s="5" t="n">
        <v>0</v>
      </c>
      <c r="L5" s="5" t="n">
        <v>0</v>
      </c>
    </row>
    <row r="6" spans="1:12">
      <c r="A6" s="4" t="s">
        <v>713</v>
      </c>
      <c r="J6" s="5" t="n">
        <v>547</v>
      </c>
      <c r="K6" s="5" t="n">
        <v>426</v>
      </c>
      <c r="L6" s="5" t="n">
        <v>263</v>
      </c>
    </row>
    <row r="7" spans="1:12">
      <c r="A7" s="4" t="s">
        <v>395</v>
      </c>
      <c r="J7" s="5" t="n">
        <v>34</v>
      </c>
      <c r="K7" s="5" t="n">
        <v>-258</v>
      </c>
      <c r="L7" s="5" t="n">
        <v>174</v>
      </c>
    </row>
    <row r="8" spans="1:12">
      <c r="A8" s="4" t="s">
        <v>78</v>
      </c>
      <c r="B8" s="6" t="n">
        <v>31092</v>
      </c>
      <c r="C8" s="6" t="n">
        <v>31777</v>
      </c>
      <c r="D8" s="6" t="n">
        <v>31023</v>
      </c>
      <c r="E8" s="6" t="n">
        <v>29129</v>
      </c>
      <c r="F8" s="6" t="n">
        <v>31566</v>
      </c>
      <c r="G8" s="6" t="n">
        <v>32451</v>
      </c>
      <c r="H8" s="6" t="n">
        <v>37311</v>
      </c>
      <c r="I8" s="6" t="n">
        <v>29608</v>
      </c>
      <c r="J8" s="5" t="n">
        <v>123021</v>
      </c>
      <c r="K8" s="5" t="n">
        <v>130936</v>
      </c>
      <c r="L8" s="5" t="n">
        <v>113241</v>
      </c>
    </row>
    <row r="9" spans="1:12">
      <c r="A9" s="3" t="s">
        <v>79</v>
      </c>
    </row>
    <row r="10" spans="1:12">
      <c r="A10" s="4" t="s">
        <v>714</v>
      </c>
      <c r="J10" s="5" t="n">
        <v>2929</v>
      </c>
      <c r="K10" s="5" t="n">
        <v>2596</v>
      </c>
      <c r="L10" s="5" t="n">
        <v>938</v>
      </c>
    </row>
    <row r="11" spans="1:12">
      <c r="A11" s="4" t="s">
        <v>715</v>
      </c>
      <c r="J11" s="5" t="n">
        <v>86082</v>
      </c>
      <c r="K11" s="5" t="n">
        <v>86120</v>
      </c>
      <c r="L11" s="5" t="n">
        <v>70267</v>
      </c>
    </row>
    <row r="12" spans="1:12">
      <c r="A12" s="4" t="s">
        <v>86</v>
      </c>
      <c r="J12" s="5" t="n">
        <v>89011</v>
      </c>
      <c r="K12" s="5" t="n">
        <v>88716</v>
      </c>
      <c r="L12" s="5" t="n">
        <v>71205</v>
      </c>
    </row>
    <row r="13" spans="1:12">
      <c r="A13" s="4" t="s">
        <v>87</v>
      </c>
      <c r="B13" s="5" t="n">
        <v>10799</v>
      </c>
      <c r="C13" s="5" t="n">
        <v>9053</v>
      </c>
      <c r="D13" s="5" t="n">
        <v>8512</v>
      </c>
      <c r="E13" s="5" t="n">
        <v>5646</v>
      </c>
      <c r="F13" s="5" t="n">
        <v>8588</v>
      </c>
      <c r="G13" s="5" t="n">
        <v>10502</v>
      </c>
      <c r="H13" s="5" t="n">
        <v>14752</v>
      </c>
      <c r="I13" s="5" t="n">
        <v>8378</v>
      </c>
      <c r="J13" s="5" t="n">
        <v>34010</v>
      </c>
      <c r="K13" s="5" t="n">
        <v>42220</v>
      </c>
      <c r="L13" s="5" t="n">
        <v>42036</v>
      </c>
    </row>
    <row r="14" spans="1:12">
      <c r="A14" s="4" t="s">
        <v>496</v>
      </c>
      <c r="J14" s="5" t="n">
        <v>11363</v>
      </c>
      <c r="K14" s="5" t="n">
        <v>15115</v>
      </c>
      <c r="L14" s="5" t="n">
        <v>14787</v>
      </c>
    </row>
    <row r="15" spans="1:12">
      <c r="A15" s="4" t="s">
        <v>89</v>
      </c>
      <c r="B15" s="5" t="n">
        <v>7577</v>
      </c>
      <c r="C15" s="6" t="n">
        <v>5887</v>
      </c>
      <c r="D15" s="6" t="n">
        <v>5661</v>
      </c>
      <c r="E15" s="6" t="n">
        <v>3522</v>
      </c>
      <c r="F15" s="5" t="n">
        <v>4687</v>
      </c>
      <c r="G15" s="6" t="n">
        <v>7013</v>
      </c>
      <c r="H15" s="6" t="n">
        <v>9795</v>
      </c>
      <c r="I15" s="6" t="n">
        <v>5610</v>
      </c>
      <c r="J15" s="5" t="n">
        <v>22647</v>
      </c>
      <c r="K15" s="5" t="n">
        <v>27105</v>
      </c>
      <c r="L15" s="5" t="n">
        <v>27249</v>
      </c>
    </row>
    <row r="16" spans="1:12">
      <c r="A16" s="4" t="s">
        <v>716</v>
      </c>
      <c r="J16" s="5" t="n">
        <v>15954</v>
      </c>
      <c r="K16" s="5" t="n">
        <v>17574</v>
      </c>
      <c r="L16" s="5" t="n">
        <v>13685</v>
      </c>
    </row>
    <row r="17" spans="1:12">
      <c r="A17" s="4" t="s">
        <v>142</v>
      </c>
      <c r="J17" s="5" t="n">
        <v>1960</v>
      </c>
      <c r="K17" s="5" t="n">
        <v>1546</v>
      </c>
      <c r="L17" s="5" t="n">
        <v>359</v>
      </c>
    </row>
    <row r="18" spans="1:12">
      <c r="A18" s="4" t="s">
        <v>717</v>
      </c>
      <c r="J18" s="5" t="n">
        <v>547</v>
      </c>
      <c r="K18" s="5" t="n">
        <v>271</v>
      </c>
      <c r="L18" s="5" t="n">
        <v>152</v>
      </c>
    </row>
    <row r="19" spans="1:12">
      <c r="A19" s="4" t="s">
        <v>718</v>
      </c>
      <c r="J19" s="5" t="n">
        <v>41108</v>
      </c>
      <c r="K19" s="5" t="n">
        <v>46496</v>
      </c>
      <c r="L19" s="5" t="n">
        <v>41445</v>
      </c>
    </row>
    <row r="20" spans="1:12">
      <c r="A20" s="4" t="s">
        <v>41</v>
      </c>
      <c r="B20" s="5" t="n">
        <v>179678</v>
      </c>
      <c r="F20" s="5" t="n">
        <v>181336</v>
      </c>
      <c r="J20" s="5" t="n">
        <v>179678</v>
      </c>
      <c r="K20" s="5" t="n">
        <v>181336</v>
      </c>
      <c r="L20" s="5" t="n">
        <v>139874</v>
      </c>
    </row>
    <row r="21" spans="1:12">
      <c r="A21" s="4" t="s">
        <v>719</v>
      </c>
      <c r="B21" s="5" t="n">
        <v>27144</v>
      </c>
      <c r="F21" s="5" t="n">
        <v>27144</v>
      </c>
      <c r="J21" s="5" t="n">
        <v>27144</v>
      </c>
      <c r="K21" s="5" t="n">
        <v>27144</v>
      </c>
      <c r="L21" s="5" t="n">
        <v>11255</v>
      </c>
    </row>
    <row r="22" spans="1:12">
      <c r="A22" s="4" t="s">
        <v>720</v>
      </c>
      <c r="J22" s="5" t="n">
        <v>1819</v>
      </c>
      <c r="K22" s="5" t="n">
        <v>816</v>
      </c>
      <c r="L22" s="5" t="n">
        <v>478</v>
      </c>
    </row>
    <row r="23" spans="1:12">
      <c r="A23" s="4" t="s">
        <v>721</v>
      </c>
    </row>
    <row r="24" spans="1:12">
      <c r="A24" s="3" t="s">
        <v>710</v>
      </c>
    </row>
    <row r="25" spans="1:12">
      <c r="A25" s="4" t="s">
        <v>711</v>
      </c>
      <c r="J25" s="5" t="n">
        <v>92127</v>
      </c>
      <c r="K25" s="5" t="n">
        <v>101973</v>
      </c>
      <c r="L25" s="5" t="n">
        <v>92279</v>
      </c>
    </row>
    <row r="26" spans="1:12">
      <c r="A26" s="4" t="s">
        <v>712</v>
      </c>
      <c r="J26" s="5" t="n">
        <v>7533</v>
      </c>
      <c r="K26" s="5" t="n">
        <v>19001</v>
      </c>
      <c r="L26" s="5" t="n">
        <v>13527</v>
      </c>
    </row>
    <row r="27" spans="1:12">
      <c r="A27" s="4" t="s">
        <v>713</v>
      </c>
      <c r="J27" s="5" t="n">
        <v>534</v>
      </c>
      <c r="K27" s="5" t="n">
        <v>425</v>
      </c>
      <c r="L27" s="5" t="n">
        <v>261</v>
      </c>
    </row>
    <row r="28" spans="1:12">
      <c r="A28" s="4" t="s">
        <v>395</v>
      </c>
      <c r="J28" s="5" t="n">
        <v>294</v>
      </c>
      <c r="K28" s="5" t="n">
        <v>-341</v>
      </c>
      <c r="L28" s="5" t="n">
        <v>173</v>
      </c>
    </row>
    <row r="29" spans="1:12">
      <c r="A29" s="4" t="s">
        <v>78</v>
      </c>
      <c r="J29" s="5" t="n">
        <v>100488</v>
      </c>
      <c r="K29" s="5" t="n">
        <v>121058</v>
      </c>
      <c r="L29" s="5" t="n">
        <v>106240</v>
      </c>
    </row>
    <row r="30" spans="1:12">
      <c r="A30" s="3" t="s">
        <v>79</v>
      </c>
    </row>
    <row r="31" spans="1:12">
      <c r="A31" s="4" t="s">
        <v>714</v>
      </c>
      <c r="J31" s="5" t="n">
        <v>575</v>
      </c>
      <c r="K31" s="5" t="n">
        <v>773</v>
      </c>
      <c r="L31" s="5" t="n">
        <v>603</v>
      </c>
    </row>
    <row r="32" spans="1:12">
      <c r="A32" s="4" t="s">
        <v>715</v>
      </c>
      <c r="J32" s="5" t="n">
        <v>50824</v>
      </c>
      <c r="K32" s="5" t="n">
        <v>63658</v>
      </c>
      <c r="L32" s="5" t="n">
        <v>51265</v>
      </c>
    </row>
    <row r="33" spans="1:12">
      <c r="A33" s="4" t="s">
        <v>86</v>
      </c>
      <c r="J33" s="5" t="n">
        <v>51399</v>
      </c>
      <c r="K33" s="5" t="n">
        <v>64431</v>
      </c>
      <c r="L33" s="5" t="n">
        <v>51868</v>
      </c>
    </row>
    <row r="34" spans="1:12">
      <c r="A34" s="4" t="s">
        <v>87</v>
      </c>
      <c r="J34" s="5" t="n">
        <v>49089</v>
      </c>
      <c r="K34" s="5" t="n">
        <v>56627</v>
      </c>
      <c r="L34" s="5" t="n">
        <v>54372</v>
      </c>
    </row>
    <row r="35" spans="1:12">
      <c r="A35" s="4" t="s">
        <v>496</v>
      </c>
      <c r="J35" s="5" t="n">
        <v>16331</v>
      </c>
      <c r="K35" s="5" t="n">
        <v>19330</v>
      </c>
      <c r="L35" s="5" t="n">
        <v>19057</v>
      </c>
    </row>
    <row r="36" spans="1:12">
      <c r="A36" s="4" t="s">
        <v>89</v>
      </c>
      <c r="J36" s="5" t="n">
        <v>32758</v>
      </c>
      <c r="K36" s="5" t="n">
        <v>37297</v>
      </c>
      <c r="L36" s="5" t="n">
        <v>35315</v>
      </c>
    </row>
    <row r="37" spans="1:12">
      <c r="A37" s="4" t="s">
        <v>716</v>
      </c>
      <c r="J37" s="5" t="n">
        <v>9632</v>
      </c>
      <c r="K37" s="5" t="n">
        <v>11877</v>
      </c>
      <c r="L37" s="5" t="n">
        <v>9074</v>
      </c>
    </row>
    <row r="38" spans="1:12">
      <c r="A38" s="4" t="s">
        <v>142</v>
      </c>
      <c r="J38" s="5" t="n">
        <v>160</v>
      </c>
      <c r="K38" s="5" t="n">
        <v>161</v>
      </c>
      <c r="L38" s="5" t="n">
        <v>161</v>
      </c>
    </row>
    <row r="39" spans="1:12">
      <c r="A39" s="4" t="s">
        <v>717</v>
      </c>
      <c r="J39" s="5" t="n">
        <v>38</v>
      </c>
      <c r="K39" s="5" t="n">
        <v>38</v>
      </c>
      <c r="L39" s="5" t="n">
        <v>38</v>
      </c>
    </row>
    <row r="40" spans="1:12">
      <c r="A40" s="4" t="s">
        <v>718</v>
      </c>
      <c r="J40" s="5" t="n">
        <v>42588</v>
      </c>
      <c r="K40" s="5" t="n">
        <v>49373</v>
      </c>
      <c r="L40" s="5" t="n">
        <v>44588</v>
      </c>
    </row>
    <row r="41" spans="1:12">
      <c r="A41" s="4" t="s">
        <v>41</v>
      </c>
      <c r="B41" s="5" t="n">
        <v>174951</v>
      </c>
      <c r="F41" s="5" t="n">
        <v>183004</v>
      </c>
      <c r="J41" s="5" t="n">
        <v>174951</v>
      </c>
      <c r="K41" s="5" t="n">
        <v>183004</v>
      </c>
      <c r="L41" s="5" t="n">
        <v>144385</v>
      </c>
    </row>
    <row r="42" spans="1:12">
      <c r="A42" s="4" t="s">
        <v>719</v>
      </c>
      <c r="B42" s="5" t="n">
        <v>5219</v>
      </c>
      <c r="F42" s="5" t="n">
        <v>5219</v>
      </c>
      <c r="J42" s="5" t="n">
        <v>5219</v>
      </c>
      <c r="K42" s="5" t="n">
        <v>5219</v>
      </c>
      <c r="L42" s="5" t="n">
        <v>5219</v>
      </c>
    </row>
    <row r="43" spans="1:12">
      <c r="A43" s="4" t="s">
        <v>720</v>
      </c>
      <c r="J43" s="5" t="n">
        <v>705</v>
      </c>
      <c r="K43" s="5" t="n">
        <v>369</v>
      </c>
      <c r="L43" s="5" t="n">
        <v>226</v>
      </c>
    </row>
    <row r="44" spans="1:12">
      <c r="A44" s="4" t="s">
        <v>722</v>
      </c>
    </row>
    <row r="45" spans="1:12">
      <c r="A45" s="3" t="s">
        <v>710</v>
      </c>
    </row>
    <row r="46" spans="1:12">
      <c r="A46" s="4" t="s">
        <v>711</v>
      </c>
      <c r="J46" s="5" t="n">
        <v>30313</v>
      </c>
      <c r="K46" s="5" t="n">
        <v>28795</v>
      </c>
      <c r="L46" s="5" t="n">
        <v>20525</v>
      </c>
    </row>
    <row r="47" spans="1:12">
      <c r="A47" s="4" t="s">
        <v>712</v>
      </c>
      <c r="J47" s="5" t="n">
        <v>130</v>
      </c>
      <c r="K47" s="5" t="n">
        <v>0</v>
      </c>
      <c r="L47" s="5" t="n">
        <v>0</v>
      </c>
    </row>
    <row r="48" spans="1:12">
      <c r="A48" s="4" t="s">
        <v>713</v>
      </c>
      <c r="J48" s="5" t="n">
        <v>13</v>
      </c>
      <c r="K48" s="5" t="n">
        <v>1</v>
      </c>
      <c r="L48" s="5" t="n">
        <v>2</v>
      </c>
    </row>
    <row r="49" spans="1:12">
      <c r="A49" s="4" t="s">
        <v>395</v>
      </c>
      <c r="J49" s="5" t="n">
        <v>-260</v>
      </c>
      <c r="K49" s="5" t="n">
        <v>83</v>
      </c>
      <c r="L49" s="5" t="n">
        <v>1</v>
      </c>
    </row>
    <row r="50" spans="1:12">
      <c r="A50" s="4" t="s">
        <v>78</v>
      </c>
      <c r="J50" s="5" t="n">
        <v>30196</v>
      </c>
      <c r="K50" s="5" t="n">
        <v>28879</v>
      </c>
      <c r="L50" s="5" t="n">
        <v>20528</v>
      </c>
    </row>
    <row r="51" spans="1:12">
      <c r="A51" s="3" t="s">
        <v>79</v>
      </c>
    </row>
    <row r="52" spans="1:12">
      <c r="A52" s="4" t="s">
        <v>714</v>
      </c>
      <c r="J52" s="5" t="n">
        <v>1975</v>
      </c>
      <c r="K52" s="5" t="n">
        <v>1724</v>
      </c>
      <c r="L52" s="5" t="n">
        <v>302</v>
      </c>
    </row>
    <row r="53" spans="1:12">
      <c r="A53" s="4" t="s">
        <v>715</v>
      </c>
      <c r="J53" s="5" t="n">
        <v>27348</v>
      </c>
      <c r="K53" s="5" t="n">
        <v>25882</v>
      </c>
      <c r="L53" s="5" t="n">
        <v>19867</v>
      </c>
    </row>
    <row r="54" spans="1:12">
      <c r="A54" s="4" t="s">
        <v>86</v>
      </c>
      <c r="J54" s="5" t="n">
        <v>29323</v>
      </c>
      <c r="K54" s="5" t="n">
        <v>27606</v>
      </c>
      <c r="L54" s="5" t="n">
        <v>20169</v>
      </c>
    </row>
    <row r="55" spans="1:12">
      <c r="A55" s="4" t="s">
        <v>87</v>
      </c>
      <c r="J55" s="5" t="n">
        <v>873</v>
      </c>
      <c r="K55" s="5" t="n">
        <v>1273</v>
      </c>
      <c r="L55" s="5" t="n">
        <v>359</v>
      </c>
    </row>
    <row r="56" spans="1:12">
      <c r="A56" s="4" t="s">
        <v>496</v>
      </c>
      <c r="J56" s="5" t="n">
        <v>426</v>
      </c>
      <c r="K56" s="5" t="n">
        <v>517</v>
      </c>
      <c r="L56" s="5" t="n">
        <v>132</v>
      </c>
    </row>
    <row r="57" spans="1:12">
      <c r="A57" s="4" t="s">
        <v>89</v>
      </c>
      <c r="J57" s="5" t="n">
        <v>447</v>
      </c>
      <c r="K57" s="5" t="n">
        <v>756</v>
      </c>
      <c r="L57" s="5" t="n">
        <v>227</v>
      </c>
    </row>
    <row r="58" spans="1:12">
      <c r="A58" s="4" t="s">
        <v>716</v>
      </c>
      <c r="J58" s="5" t="n">
        <v>3026</v>
      </c>
      <c r="K58" s="5" t="n">
        <v>2613</v>
      </c>
      <c r="L58" s="5" t="n">
        <v>1847</v>
      </c>
    </row>
    <row r="59" spans="1:12">
      <c r="A59" s="4" t="s">
        <v>142</v>
      </c>
      <c r="J59" s="5" t="n">
        <v>1800</v>
      </c>
      <c r="K59" s="5" t="n">
        <v>1385</v>
      </c>
      <c r="L59" s="5" t="n">
        <v>198</v>
      </c>
    </row>
    <row r="60" spans="1:12">
      <c r="A60" s="4" t="s">
        <v>717</v>
      </c>
      <c r="J60" s="5" t="n">
        <v>509</v>
      </c>
      <c r="K60" s="5" t="n">
        <v>233</v>
      </c>
      <c r="L60" s="5" t="n">
        <v>114</v>
      </c>
    </row>
    <row r="61" spans="1:12">
      <c r="A61" s="4" t="s">
        <v>718</v>
      </c>
      <c r="J61" s="5" t="n">
        <v>5782</v>
      </c>
      <c r="K61" s="5" t="n">
        <v>4987</v>
      </c>
      <c r="L61" s="5" t="n">
        <v>2386</v>
      </c>
    </row>
    <row r="62" spans="1:12">
      <c r="A62" s="4" t="s">
        <v>41</v>
      </c>
      <c r="B62" s="5" t="n">
        <v>67330</v>
      </c>
      <c r="F62" s="5" t="n">
        <v>60459</v>
      </c>
      <c r="J62" s="5" t="n">
        <v>67330</v>
      </c>
      <c r="K62" s="5" t="n">
        <v>60459</v>
      </c>
      <c r="L62" s="5" t="n">
        <v>18133</v>
      </c>
    </row>
    <row r="63" spans="1:12">
      <c r="A63" s="4" t="s">
        <v>719</v>
      </c>
      <c r="B63" s="5" t="n">
        <v>21925</v>
      </c>
      <c r="F63" s="5" t="n">
        <v>21925</v>
      </c>
      <c r="J63" s="5" t="n">
        <v>21925</v>
      </c>
      <c r="K63" s="5" t="n">
        <v>21925</v>
      </c>
      <c r="L63" s="5" t="n">
        <v>6036</v>
      </c>
    </row>
    <row r="64" spans="1:12">
      <c r="A64" s="4" t="s">
        <v>720</v>
      </c>
      <c r="J64" s="5" t="n">
        <v>530</v>
      </c>
      <c r="K64" s="5" t="n">
        <v>180</v>
      </c>
      <c r="L64" s="5" t="n">
        <v>29</v>
      </c>
    </row>
    <row r="65" spans="1:12">
      <c r="A65" s="4" t="s">
        <v>723</v>
      </c>
    </row>
    <row r="66" spans="1:12">
      <c r="A66" s="3" t="s">
        <v>710</v>
      </c>
    </row>
    <row r="67" spans="1:12">
      <c r="A67" s="4" t="s">
        <v>711</v>
      </c>
      <c r="J67" s="5" t="n">
        <v>0</v>
      </c>
      <c r="K67" s="5" t="n">
        <v>0</v>
      </c>
      <c r="L67" s="5" t="n">
        <v>0</v>
      </c>
    </row>
    <row r="68" spans="1:12">
      <c r="A68" s="4" t="s">
        <v>712</v>
      </c>
      <c r="J68" s="5" t="n">
        <v>0</v>
      </c>
      <c r="K68" s="5" t="n">
        <v>0</v>
      </c>
      <c r="L68" s="5" t="n">
        <v>0</v>
      </c>
    </row>
    <row r="69" spans="1:12">
      <c r="A69" s="4" t="s">
        <v>713</v>
      </c>
      <c r="J69" s="5" t="n">
        <v>0</v>
      </c>
      <c r="K69" s="5" t="n">
        <v>0</v>
      </c>
      <c r="L69" s="5" t="n">
        <v>0</v>
      </c>
    </row>
    <row r="70" spans="1:12">
      <c r="A70" s="4" t="s">
        <v>395</v>
      </c>
      <c r="J70" s="5" t="n">
        <v>0</v>
      </c>
      <c r="K70" s="5" t="n">
        <v>0</v>
      </c>
      <c r="L70" s="5" t="n">
        <v>0</v>
      </c>
    </row>
    <row r="71" spans="1:12">
      <c r="A71" s="4" t="s">
        <v>78</v>
      </c>
      <c r="J71" s="5" t="n">
        <v>0</v>
      </c>
      <c r="K71" s="5" t="n">
        <v>0</v>
      </c>
      <c r="L71" s="5" t="n">
        <v>0</v>
      </c>
    </row>
    <row r="72" spans="1:12">
      <c r="A72" s="3" t="s">
        <v>79</v>
      </c>
    </row>
    <row r="73" spans="1:12">
      <c r="A73" s="4" t="s">
        <v>714</v>
      </c>
      <c r="J73" s="5" t="n">
        <v>379</v>
      </c>
      <c r="K73" s="5" t="n">
        <v>99</v>
      </c>
      <c r="L73" s="5" t="n">
        <v>33</v>
      </c>
    </row>
    <row r="74" spans="1:12">
      <c r="A74" s="4" t="s">
        <v>715</v>
      </c>
      <c r="J74" s="5" t="n">
        <v>15573</v>
      </c>
      <c r="K74" s="5" t="n">
        <v>15581</v>
      </c>
      <c r="L74" s="5" t="n">
        <v>12662</v>
      </c>
    </row>
    <row r="75" spans="1:12">
      <c r="A75" s="4" t="s">
        <v>86</v>
      </c>
      <c r="J75" s="5" t="n">
        <v>15952</v>
      </c>
      <c r="K75" s="5" t="n">
        <v>15680</v>
      </c>
      <c r="L75" s="5" t="n">
        <v>12695</v>
      </c>
    </row>
    <row r="76" spans="1:12">
      <c r="A76" s="4" t="s">
        <v>87</v>
      </c>
      <c r="J76" s="5" t="n">
        <v>-15952</v>
      </c>
      <c r="K76" s="5" t="n">
        <v>-15680</v>
      </c>
      <c r="L76" s="5" t="n">
        <v>-12695</v>
      </c>
    </row>
    <row r="77" spans="1:12">
      <c r="A77" s="4" t="s">
        <v>496</v>
      </c>
      <c r="J77" s="5" t="n">
        <v>-5394</v>
      </c>
      <c r="K77" s="5" t="n">
        <v>-4732</v>
      </c>
      <c r="L77" s="5" t="n">
        <v>-4402</v>
      </c>
    </row>
    <row r="78" spans="1:12">
      <c r="A78" s="4" t="s">
        <v>89</v>
      </c>
      <c r="J78" s="5" t="n">
        <v>-10558</v>
      </c>
      <c r="K78" s="5" t="n">
        <v>-10948</v>
      </c>
      <c r="L78" s="5" t="n">
        <v>-8293</v>
      </c>
    </row>
    <row r="79" spans="1:12">
      <c r="A79" s="4" t="s">
        <v>716</v>
      </c>
      <c r="J79" s="5" t="n">
        <v>3296</v>
      </c>
      <c r="K79" s="5" t="n">
        <v>3084</v>
      </c>
      <c r="L79" s="5" t="n">
        <v>2764</v>
      </c>
    </row>
    <row r="80" spans="1:12">
      <c r="A80" s="4" t="s">
        <v>142</v>
      </c>
      <c r="J80" s="5" t="n">
        <v>0</v>
      </c>
      <c r="K80" s="5" t="n">
        <v>0</v>
      </c>
      <c r="L80" s="5" t="n">
        <v>0</v>
      </c>
    </row>
    <row r="81" spans="1:12">
      <c r="A81" s="4" t="s">
        <v>717</v>
      </c>
      <c r="J81" s="4" t="s">
        <v>54</v>
      </c>
      <c r="K81" s="5" t="n">
        <v>0</v>
      </c>
      <c r="L81" s="5" t="n">
        <v>0</v>
      </c>
    </row>
    <row r="82" spans="1:12">
      <c r="A82" s="4" t="s">
        <v>718</v>
      </c>
      <c r="J82" s="5" t="n">
        <v>-7262</v>
      </c>
      <c r="K82" s="5" t="n">
        <v>-7864</v>
      </c>
      <c r="L82" s="5" t="n">
        <v>-5529</v>
      </c>
    </row>
    <row r="83" spans="1:12">
      <c r="A83" s="4" t="s">
        <v>41</v>
      </c>
      <c r="B83" s="5" t="n">
        <v>13985</v>
      </c>
      <c r="F83" s="5" t="n">
        <v>8816</v>
      </c>
      <c r="J83" s="5" t="n">
        <v>13985</v>
      </c>
      <c r="K83" s="5" t="n">
        <v>8816</v>
      </c>
      <c r="L83" s="5" t="n">
        <v>10435</v>
      </c>
    </row>
    <row r="84" spans="1:12">
      <c r="A84" s="4" t="s">
        <v>719</v>
      </c>
      <c r="B84" s="5" t="n">
        <v>0</v>
      </c>
      <c r="F84" s="5" t="n">
        <v>0</v>
      </c>
      <c r="J84" s="5" t="n">
        <v>0</v>
      </c>
      <c r="K84" s="5" t="n">
        <v>0</v>
      </c>
      <c r="L84" s="5" t="n">
        <v>0</v>
      </c>
    </row>
    <row r="85" spans="1:12">
      <c r="A85" s="4" t="s">
        <v>720</v>
      </c>
      <c r="J85" s="5" t="n">
        <v>584</v>
      </c>
      <c r="K85" s="5" t="n">
        <v>267</v>
      </c>
      <c r="L85" s="5" t="n">
        <v>223</v>
      </c>
    </row>
    <row r="86" spans="1:12">
      <c r="A86" s="4" t="s">
        <v>724</v>
      </c>
    </row>
    <row r="87" spans="1:12">
      <c r="A87" s="3" t="s">
        <v>710</v>
      </c>
    </row>
    <row r="88" spans="1:12">
      <c r="A88" s="4" t="s">
        <v>711</v>
      </c>
      <c r="J88" s="5" t="n">
        <v>0</v>
      </c>
      <c r="K88" s="5" t="n">
        <v>0</v>
      </c>
      <c r="L88" s="5" t="n">
        <v>0</v>
      </c>
    </row>
    <row r="89" spans="1:12">
      <c r="A89" s="4" t="s">
        <v>712</v>
      </c>
      <c r="J89" s="5" t="n">
        <v>-7663</v>
      </c>
      <c r="K89" s="5" t="n">
        <v>-19001</v>
      </c>
      <c r="L89" s="5" t="n">
        <v>-13527</v>
      </c>
    </row>
    <row r="90" spans="1:12">
      <c r="A90" s="4" t="s">
        <v>713</v>
      </c>
      <c r="J90" s="5" t="n">
        <v>0</v>
      </c>
      <c r="K90" s="5" t="n">
        <v>0</v>
      </c>
      <c r="L90" s="5" t="n">
        <v>0</v>
      </c>
    </row>
    <row r="91" spans="1:12">
      <c r="A91" s="4" t="s">
        <v>395</v>
      </c>
      <c r="J91" s="5" t="n">
        <v>0</v>
      </c>
      <c r="K91" s="5" t="n">
        <v>0</v>
      </c>
      <c r="L91" s="5" t="n">
        <v>0</v>
      </c>
    </row>
    <row r="92" spans="1:12">
      <c r="A92" s="4" t="s">
        <v>78</v>
      </c>
      <c r="J92" s="5" t="n">
        <v>-7663</v>
      </c>
      <c r="K92" s="5" t="n">
        <v>-19001</v>
      </c>
      <c r="L92" s="5" t="n">
        <v>-13527</v>
      </c>
    </row>
    <row r="93" spans="1:12">
      <c r="A93" s="3" t="s">
        <v>79</v>
      </c>
    </row>
    <row r="94" spans="1:12">
      <c r="A94" s="4" t="s">
        <v>714</v>
      </c>
      <c r="J94" s="5" t="n">
        <v>0</v>
      </c>
      <c r="K94" s="5" t="n">
        <v>0</v>
      </c>
      <c r="L94" s="5" t="n">
        <v>0</v>
      </c>
    </row>
    <row r="95" spans="1:12">
      <c r="A95" s="4" t="s">
        <v>715</v>
      </c>
      <c r="J95" s="5" t="n">
        <v>-7663</v>
      </c>
      <c r="K95" s="5" t="n">
        <v>-19001</v>
      </c>
      <c r="L95" s="5" t="n">
        <v>-13527</v>
      </c>
    </row>
    <row r="96" spans="1:12">
      <c r="A96" s="4" t="s">
        <v>86</v>
      </c>
      <c r="J96" s="5" t="n">
        <v>-7663</v>
      </c>
      <c r="K96" s="5" t="n">
        <v>-19001</v>
      </c>
      <c r="L96" s="5" t="n">
        <v>-13527</v>
      </c>
    </row>
    <row r="97" spans="1:12">
      <c r="A97" s="4" t="s">
        <v>87</v>
      </c>
      <c r="J97" s="5" t="n">
        <v>0</v>
      </c>
      <c r="K97" s="5" t="n">
        <v>0</v>
      </c>
      <c r="L97" s="5" t="n">
        <v>0</v>
      </c>
    </row>
    <row r="98" spans="1:12">
      <c r="A98" s="4" t="s">
        <v>496</v>
      </c>
      <c r="J98" s="5" t="n">
        <v>0</v>
      </c>
      <c r="K98" s="5" t="n">
        <v>0</v>
      </c>
      <c r="L98" s="5" t="n">
        <v>0</v>
      </c>
    </row>
    <row r="99" spans="1:12">
      <c r="A99" s="4" t="s">
        <v>89</v>
      </c>
      <c r="J99" s="5" t="n">
        <v>0</v>
      </c>
      <c r="K99" s="5" t="n">
        <v>0</v>
      </c>
      <c r="L99" s="5" t="n">
        <v>0</v>
      </c>
    </row>
    <row r="100" spans="1:12">
      <c r="A100" s="4" t="s">
        <v>716</v>
      </c>
      <c r="J100" s="5" t="n">
        <v>0</v>
      </c>
      <c r="K100" s="5" t="n">
        <v>0</v>
      </c>
      <c r="L100" s="5" t="n">
        <v>0</v>
      </c>
    </row>
    <row r="101" spans="1:12">
      <c r="A101" s="4" t="s">
        <v>142</v>
      </c>
      <c r="J101" s="5" t="n">
        <v>0</v>
      </c>
      <c r="K101" s="5" t="n">
        <v>0</v>
      </c>
      <c r="L101" s="5" t="n">
        <v>0</v>
      </c>
    </row>
    <row r="102" spans="1:12">
      <c r="A102" s="4" t="s">
        <v>717</v>
      </c>
      <c r="J102" s="5" t="n">
        <v>0</v>
      </c>
      <c r="K102" s="5" t="n">
        <v>0</v>
      </c>
      <c r="L102" s="5" t="n">
        <v>0</v>
      </c>
    </row>
    <row r="103" spans="1:12">
      <c r="A103" s="4" t="s">
        <v>718</v>
      </c>
      <c r="J103" s="5" t="n">
        <v>0</v>
      </c>
      <c r="K103" s="5" t="n">
        <v>0</v>
      </c>
      <c r="L103" s="5" t="n">
        <v>0</v>
      </c>
    </row>
    <row r="104" spans="1:12">
      <c r="A104" s="4" t="s">
        <v>41</v>
      </c>
      <c r="B104" s="5" t="n">
        <v>-76588</v>
      </c>
      <c r="F104" s="5" t="n">
        <v>-70943</v>
      </c>
      <c r="J104" s="5" t="n">
        <v>-76588</v>
      </c>
      <c r="K104" s="5" t="n">
        <v>-70943</v>
      </c>
      <c r="L104" s="5" t="n">
        <v>-33079</v>
      </c>
    </row>
    <row r="105" spans="1:12">
      <c r="A105" s="4" t="s">
        <v>719</v>
      </c>
      <c r="B105" s="6" t="n">
        <v>0</v>
      </c>
      <c r="F105" s="6" t="n">
        <v>0</v>
      </c>
      <c r="J105" s="5" t="n">
        <v>0</v>
      </c>
      <c r="K105" s="5" t="n">
        <v>0</v>
      </c>
      <c r="L105" s="5" t="n">
        <v>0</v>
      </c>
    </row>
    <row r="106" spans="1:12">
      <c r="A106" s="4" t="s">
        <v>720</v>
      </c>
      <c r="J106" s="6" t="n">
        <v>0</v>
      </c>
      <c r="K106" s="6" t="n">
        <v>0</v>
      </c>
      <c r="L10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220</v>
      </c>
    </row>
    <row r="4" spans="1:12">
      <c r="A4" s="4" t="s">
        <v>89</v>
      </c>
      <c r="B4" s="6" t="n">
        <v>7577</v>
      </c>
      <c r="C4" s="6" t="n">
        <v>5887</v>
      </c>
      <c r="D4" s="6" t="n">
        <v>5661</v>
      </c>
      <c r="E4" s="6" t="n">
        <v>3522</v>
      </c>
      <c r="F4" s="6" t="n">
        <v>4687</v>
      </c>
      <c r="G4" s="6" t="n">
        <v>7013</v>
      </c>
      <c r="H4" s="6" t="n">
        <v>9795</v>
      </c>
      <c r="I4" s="6" t="n">
        <v>5610</v>
      </c>
      <c r="J4" s="6" t="n">
        <v>22647</v>
      </c>
      <c r="K4" s="6" t="n">
        <v>27105</v>
      </c>
      <c r="L4" s="6" t="n">
        <v>27249</v>
      </c>
    </row>
    <row r="5" spans="1:12">
      <c r="A5" s="4" t="s">
        <v>716</v>
      </c>
      <c r="J5" s="5" t="n">
        <v>15954</v>
      </c>
      <c r="K5" s="5" t="n">
        <v>17574</v>
      </c>
      <c r="L5" s="5" t="n">
        <v>13685</v>
      </c>
    </row>
    <row r="6" spans="1:12">
      <c r="A6" s="4" t="s">
        <v>142</v>
      </c>
      <c r="J6" s="5" t="n">
        <v>1960</v>
      </c>
      <c r="K6" s="5" t="n">
        <v>1546</v>
      </c>
      <c r="L6" s="5" t="n">
        <v>359</v>
      </c>
    </row>
    <row r="7" spans="1:12">
      <c r="A7" s="4" t="s">
        <v>726</v>
      </c>
      <c r="J7" s="5" t="n">
        <v>547</v>
      </c>
      <c r="K7" s="5" t="n">
        <v>271</v>
      </c>
      <c r="L7" s="5" t="n">
        <v>152</v>
      </c>
    </row>
    <row r="8" spans="1:12">
      <c r="A8" s="4" t="s">
        <v>718</v>
      </c>
      <c r="J8" s="6" t="n">
        <v>41108</v>
      </c>
      <c r="K8" s="6" t="n">
        <v>46496</v>
      </c>
      <c r="L8" s="6" t="n">
        <v>414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710</v>
      </c>
    </row>
    <row r="4" spans="1:12">
      <c r="A4" s="4" t="s">
        <v>78</v>
      </c>
      <c r="B4" s="6" t="n">
        <v>31092</v>
      </c>
      <c r="C4" s="6" t="n">
        <v>31777</v>
      </c>
      <c r="D4" s="6" t="n">
        <v>31023</v>
      </c>
      <c r="E4" s="6" t="n">
        <v>29129</v>
      </c>
      <c r="F4" s="6" t="n">
        <v>31566</v>
      </c>
      <c r="G4" s="6" t="n">
        <v>32451</v>
      </c>
      <c r="H4" s="6" t="n">
        <v>37311</v>
      </c>
      <c r="I4" s="6" t="n">
        <v>29608</v>
      </c>
      <c r="J4" s="6" t="n">
        <v>123021</v>
      </c>
      <c r="K4" s="6" t="n">
        <v>130936</v>
      </c>
      <c r="L4" s="6" t="n">
        <v>113241</v>
      </c>
    </row>
    <row r="5" spans="1:12">
      <c r="A5" s="4" t="s">
        <v>728</v>
      </c>
    </row>
    <row r="6" spans="1:12">
      <c r="A6" s="3" t="s">
        <v>710</v>
      </c>
    </row>
    <row r="7" spans="1:12">
      <c r="A7" s="4" t="s">
        <v>78</v>
      </c>
      <c r="J7" s="5" t="n">
        <v>103261</v>
      </c>
      <c r="K7" s="5" t="n">
        <v>109816</v>
      </c>
      <c r="L7" s="5" t="n">
        <v>94955</v>
      </c>
    </row>
    <row r="8" spans="1:12">
      <c r="A8" s="4" t="s">
        <v>480</v>
      </c>
    </row>
    <row r="9" spans="1:12">
      <c r="A9" s="3" t="s">
        <v>710</v>
      </c>
    </row>
    <row r="10" spans="1:12">
      <c r="A10" s="4" t="s">
        <v>78</v>
      </c>
      <c r="J10" s="5" t="n">
        <v>7714</v>
      </c>
      <c r="K10" s="5" t="n">
        <v>9238</v>
      </c>
      <c r="L10" s="5" t="n">
        <v>8635</v>
      </c>
    </row>
    <row r="11" spans="1:12">
      <c r="A11" s="4" t="s">
        <v>729</v>
      </c>
    </row>
    <row r="12" spans="1:12">
      <c r="A12" s="3" t="s">
        <v>710</v>
      </c>
    </row>
    <row r="13" spans="1:12">
      <c r="A13" s="4" t="s">
        <v>78</v>
      </c>
      <c r="J13" s="5" t="n">
        <v>5416</v>
      </c>
      <c r="K13" s="5" t="n">
        <v>6019</v>
      </c>
      <c r="L13" s="5" t="n">
        <v>8146</v>
      </c>
    </row>
    <row r="14" spans="1:12">
      <c r="A14" s="4" t="s">
        <v>730</v>
      </c>
    </row>
    <row r="15" spans="1:12">
      <c r="A15" s="3" t="s">
        <v>710</v>
      </c>
    </row>
    <row r="16" spans="1:12">
      <c r="A16" s="4" t="s">
        <v>78</v>
      </c>
      <c r="J16" s="5" t="n">
        <v>4872</v>
      </c>
      <c r="K16" s="5" t="n">
        <v>4538</v>
      </c>
      <c r="L16" s="5" t="n">
        <v>21</v>
      </c>
    </row>
    <row r="17" spans="1:12">
      <c r="A17" s="4" t="s">
        <v>731</v>
      </c>
    </row>
    <row r="18" spans="1:12">
      <c r="A18" s="3" t="s">
        <v>710</v>
      </c>
    </row>
    <row r="19" spans="1:12">
      <c r="A19" s="4" t="s">
        <v>78</v>
      </c>
      <c r="J19" s="6" t="n">
        <v>1758</v>
      </c>
      <c r="K19" s="6" t="n">
        <v>1325</v>
      </c>
      <c r="L19" s="6" t="n">
        <v>148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10</v>
      </c>
    </row>
    <row r="3" spans="1:3">
      <c r="A3" s="4" t="s">
        <v>463</v>
      </c>
      <c r="B3" s="6" t="n">
        <v>4280</v>
      </c>
      <c r="C3" s="6" t="n">
        <v>2192</v>
      </c>
    </row>
    <row r="4" spans="1:3">
      <c r="A4" s="4" t="s">
        <v>728</v>
      </c>
    </row>
    <row r="5" spans="1:3">
      <c r="A5" s="3" t="s">
        <v>710</v>
      </c>
    </row>
    <row r="6" spans="1:3">
      <c r="A6" s="4" t="s">
        <v>463</v>
      </c>
      <c r="B6" s="5" t="n">
        <v>4002</v>
      </c>
      <c r="C6" s="5" t="n">
        <v>1806</v>
      </c>
    </row>
    <row r="7" spans="1:3">
      <c r="A7" s="4" t="s">
        <v>480</v>
      </c>
    </row>
    <row r="8" spans="1:3">
      <c r="A8" s="3" t="s">
        <v>710</v>
      </c>
    </row>
    <row r="9" spans="1:3">
      <c r="A9" s="4" t="s">
        <v>463</v>
      </c>
      <c r="B9" s="6" t="n">
        <v>278</v>
      </c>
      <c r="C9" s="6" t="n">
        <v>3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2</v>
      </c>
    </row>
    <row r="3" spans="1:4">
      <c r="A3" s="3" t="s">
        <v>734</v>
      </c>
    </row>
    <row r="4" spans="1:4">
      <c r="A4" s="4" t="s">
        <v>735</v>
      </c>
      <c r="B4" s="5" t="n">
        <v>10</v>
      </c>
      <c r="C4" s="5" t="n">
        <v>10</v>
      </c>
      <c r="D4" s="5" t="n">
        <v>10</v>
      </c>
    </row>
    <row r="5" spans="1:4">
      <c r="A5" s="4" t="s">
        <v>736</v>
      </c>
      <c r="B5" s="4" t="s">
        <v>564</v>
      </c>
      <c r="C5" s="4" t="s">
        <v>564</v>
      </c>
      <c r="D5" s="4" t="s">
        <v>5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7</v>
      </c>
      <c r="B1" s="2" t="s">
        <v>1</v>
      </c>
    </row>
    <row r="2" spans="1:4">
      <c r="B2" s="2" t="s">
        <v>2</v>
      </c>
      <c r="C2" s="2" t="s">
        <v>30</v>
      </c>
      <c r="D2" s="2" t="s">
        <v>72</v>
      </c>
    </row>
    <row r="3" spans="1:4">
      <c r="A3" s="3" t="s">
        <v>734</v>
      </c>
    </row>
    <row r="4" spans="1:4">
      <c r="A4" s="4" t="s">
        <v>738</v>
      </c>
      <c r="B4" s="6" t="n">
        <v>91492</v>
      </c>
      <c r="C4" s="6" t="n">
        <v>99275</v>
      </c>
      <c r="D4" s="6" t="n">
        <v>88473</v>
      </c>
    </row>
    <row r="5" spans="1:4">
      <c r="A5" s="4" t="s">
        <v>738</v>
      </c>
      <c r="B5" s="5" t="n">
        <v>635</v>
      </c>
      <c r="C5" s="5" t="n">
        <v>2698</v>
      </c>
      <c r="D5" s="5" t="n">
        <v>3806</v>
      </c>
    </row>
    <row r="6" spans="1:4">
      <c r="A6" s="4" t="s">
        <v>739</v>
      </c>
    </row>
    <row r="7" spans="1:4">
      <c r="A7" s="3" t="s">
        <v>734</v>
      </c>
    </row>
    <row r="8" spans="1:4">
      <c r="A8" s="4" t="s">
        <v>738</v>
      </c>
      <c r="B8" s="5" t="n">
        <v>4872</v>
      </c>
      <c r="C8" s="5" t="n">
        <v>2109</v>
      </c>
      <c r="D8" s="5" t="n">
        <v>2183</v>
      </c>
    </row>
    <row r="9" spans="1:4">
      <c r="A9" s="4" t="s">
        <v>738</v>
      </c>
      <c r="B9" s="6" t="n">
        <v>0</v>
      </c>
      <c r="C9" s="6" t="n">
        <v>2206</v>
      </c>
      <c r="D9" s="6" t="n">
        <v>3806</v>
      </c>
    </row>
    <row r="10" spans="1:4">
      <c r="A10" s="4" t="s">
        <v>736</v>
      </c>
      <c r="B10" s="4" t="s">
        <v>564</v>
      </c>
      <c r="C10" s="4" t="s">
        <v>564</v>
      </c>
      <c r="D10" s="4" t="s">
        <v>564</v>
      </c>
    </row>
    <row r="11" spans="1:4">
      <c r="A11" s="4" t="s">
        <v>740</v>
      </c>
    </row>
    <row r="12" spans="1:4">
      <c r="A12" s="3" t="s">
        <v>734</v>
      </c>
    </row>
    <row r="13" spans="1:4">
      <c r="A13" s="4" t="s">
        <v>736</v>
      </c>
      <c r="B13" s="4" t="s">
        <v>741</v>
      </c>
      <c r="C13" s="4" t="s">
        <v>742</v>
      </c>
      <c r="D13" s="4" t="s">
        <v>7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44</v>
      </c>
      <c r="B1" s="2" t="s">
        <v>745</v>
      </c>
      <c r="C1" s="2" t="s">
        <v>746</v>
      </c>
      <c r="D1" s="2" t="s">
        <v>2</v>
      </c>
      <c r="E1" s="2" t="s">
        <v>469</v>
      </c>
      <c r="F1" s="2" t="s">
        <v>30</v>
      </c>
    </row>
    <row r="2" spans="1:6">
      <c r="A2" s="3" t="s">
        <v>747</v>
      </c>
    </row>
    <row r="3" spans="1:6">
      <c r="A3" s="4" t="s">
        <v>470</v>
      </c>
      <c r="E3" s="6" t="n">
        <v>5</v>
      </c>
      <c r="F3" s="6" t="n">
        <v>10</v>
      </c>
    </row>
    <row r="4" spans="1:6">
      <c r="A4" s="4" t="s">
        <v>748</v>
      </c>
      <c r="D4" s="5" t="n">
        <v>117552</v>
      </c>
    </row>
    <row r="5" spans="1:6">
      <c r="A5" s="4" t="s">
        <v>474</v>
      </c>
      <c r="D5" s="11" t="n">
        <v>9.4</v>
      </c>
    </row>
    <row r="6" spans="1:6">
      <c r="A6" s="4" t="s">
        <v>475</v>
      </c>
      <c r="D6" s="7" t="n">
        <v>47.93</v>
      </c>
    </row>
    <row r="7" spans="1:6">
      <c r="A7" s="4" t="s">
        <v>749</v>
      </c>
    </row>
    <row r="8" spans="1:6">
      <c r="A8" s="3" t="s">
        <v>747</v>
      </c>
    </row>
    <row r="9" spans="1:6">
      <c r="A9" s="4" t="s">
        <v>750</v>
      </c>
      <c r="C9" s="7" t="n">
        <v>0.62</v>
      </c>
    </row>
    <row r="10" spans="1:6">
      <c r="A10" s="4" t="s">
        <v>751</v>
      </c>
    </row>
    <row r="11" spans="1:6">
      <c r="A11" s="3" t="s">
        <v>747</v>
      </c>
    </row>
    <row r="12" spans="1:6">
      <c r="A12" s="4" t="s">
        <v>752</v>
      </c>
      <c r="B12" s="11" t="n">
        <v>9.5</v>
      </c>
    </row>
    <row r="13" spans="1:6">
      <c r="A13" s="4" t="s">
        <v>753</v>
      </c>
      <c r="B13" s="5" t="n">
        <v>15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394</v>
      </c>
      <c r="J1" s="2" t="s">
        <v>1</v>
      </c>
    </row>
    <row r="2" spans="1:12">
      <c r="B2" s="2" t="s">
        <v>2</v>
      </c>
      <c r="C2" s="2" t="s">
        <v>436</v>
      </c>
      <c r="D2" s="2" t="s">
        <v>4</v>
      </c>
      <c r="E2" s="2" t="s">
        <v>337</v>
      </c>
      <c r="F2" s="2" t="s">
        <v>30</v>
      </c>
      <c r="G2" s="2" t="s">
        <v>437</v>
      </c>
      <c r="H2" s="2" t="s">
        <v>438</v>
      </c>
      <c r="I2" s="2" t="s">
        <v>439</v>
      </c>
      <c r="J2" s="2" t="s">
        <v>2</v>
      </c>
      <c r="K2" s="2" t="s">
        <v>30</v>
      </c>
      <c r="L2" s="2" t="s">
        <v>72</v>
      </c>
    </row>
    <row r="3" spans="1:12">
      <c r="A3" s="3" t="s">
        <v>232</v>
      </c>
    </row>
    <row r="4" spans="1:12">
      <c r="A4" s="4" t="s">
        <v>78</v>
      </c>
      <c r="B4" s="6" t="n">
        <v>31092</v>
      </c>
      <c r="C4" s="6" t="n">
        <v>31777</v>
      </c>
      <c r="D4" s="6" t="n">
        <v>31023</v>
      </c>
      <c r="E4" s="6" t="n">
        <v>29129</v>
      </c>
      <c r="F4" s="6" t="n">
        <v>31566</v>
      </c>
      <c r="G4" s="6" t="n">
        <v>32451</v>
      </c>
      <c r="H4" s="6" t="n">
        <v>37311</v>
      </c>
      <c r="I4" s="6" t="n">
        <v>29608</v>
      </c>
      <c r="J4" s="6" t="n">
        <v>123021</v>
      </c>
      <c r="K4" s="6" t="n">
        <v>130936</v>
      </c>
      <c r="L4" s="6" t="n">
        <v>113241</v>
      </c>
    </row>
    <row r="5" spans="1:12">
      <c r="A5" s="4" t="s">
        <v>87</v>
      </c>
      <c r="B5" s="5" t="n">
        <v>10799</v>
      </c>
      <c r="C5" s="5" t="n">
        <v>9053</v>
      </c>
      <c r="D5" s="5" t="n">
        <v>8512</v>
      </c>
      <c r="E5" s="5" t="n">
        <v>5646</v>
      </c>
      <c r="F5" s="5" t="n">
        <v>8588</v>
      </c>
      <c r="G5" s="5" t="n">
        <v>10502</v>
      </c>
      <c r="H5" s="5" t="n">
        <v>14752</v>
      </c>
      <c r="I5" s="5" t="n">
        <v>8378</v>
      </c>
      <c r="J5" s="5" t="n">
        <v>34010</v>
      </c>
      <c r="K5" s="5" t="n">
        <v>42220</v>
      </c>
      <c r="L5" s="5" t="n">
        <v>42036</v>
      </c>
    </row>
    <row r="6" spans="1:12">
      <c r="A6" s="4" t="s">
        <v>89</v>
      </c>
      <c r="B6" s="6" t="n">
        <v>7577</v>
      </c>
      <c r="C6" s="6" t="n">
        <v>5887</v>
      </c>
      <c r="D6" s="6" t="n">
        <v>5661</v>
      </c>
      <c r="E6" s="6" t="n">
        <v>3522</v>
      </c>
      <c r="F6" s="6" t="n">
        <v>4687</v>
      </c>
      <c r="G6" s="6" t="n">
        <v>7013</v>
      </c>
      <c r="H6" s="6" t="n">
        <v>9795</v>
      </c>
      <c r="I6" s="6" t="n">
        <v>5610</v>
      </c>
      <c r="J6" s="6" t="n">
        <v>22647</v>
      </c>
      <c r="K6" s="6" t="n">
        <v>27105</v>
      </c>
      <c r="L6" s="6" t="n">
        <v>27249</v>
      </c>
    </row>
    <row r="7" spans="1:12">
      <c r="A7" s="4" t="s">
        <v>755</v>
      </c>
      <c r="B7" s="7" t="n">
        <v>0.95</v>
      </c>
      <c r="C7" s="7" t="n">
        <v>0.74</v>
      </c>
      <c r="D7" s="7" t="n">
        <v>0.71</v>
      </c>
      <c r="E7" s="7" t="n">
        <v>0.45</v>
      </c>
      <c r="F7" s="7" t="n">
        <v>0.6</v>
      </c>
      <c r="G7" s="7" t="n">
        <v>0.9</v>
      </c>
      <c r="H7" s="7" t="n">
        <v>1.25</v>
      </c>
      <c r="I7" s="7" t="n">
        <v>0.74</v>
      </c>
      <c r="J7" s="7" t="n">
        <v>2.84</v>
      </c>
      <c r="K7" s="7" t="n">
        <v>3.49</v>
      </c>
      <c r="L7" s="7" t="n">
        <v>3.63</v>
      </c>
    </row>
    <row r="8" spans="1:12">
      <c r="A8" s="4" t="s">
        <v>756</v>
      </c>
      <c r="B8" s="7" t="n">
        <v>0.92</v>
      </c>
      <c r="C8" s="7" t="n">
        <v>0.72</v>
      </c>
      <c r="D8" s="7" t="n">
        <v>0.6899999999999999</v>
      </c>
      <c r="E8" s="7" t="n">
        <v>0.44</v>
      </c>
      <c r="F8" s="7" t="n">
        <v>0.58</v>
      </c>
      <c r="G8" s="7" t="n">
        <v>0.87</v>
      </c>
      <c r="H8" s="7" t="n">
        <v>1.23</v>
      </c>
      <c r="I8" s="7" t="n">
        <v>0.71</v>
      </c>
      <c r="J8" s="7" t="n">
        <v>2.77</v>
      </c>
      <c r="K8" s="7" t="n">
        <v>3.33</v>
      </c>
      <c r="L8" s="7" t="n">
        <v>3.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31:40Z</dcterms:created>
  <dcterms:modified xmlns:dcterms="http://purl.org/dc/terms/" xmlns:xsi="http://www.w3.org/2001/XMLSchema-instance" xsi:type="dcterms:W3CDTF">2017-02-23T17:31:40Z</dcterms:modified>
</cp:coreProperties>
</file>